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Restructuring and Related Charg" sheetId="11" state="visible" r:id="rId11"/>
    <sheet xmlns:r="http://schemas.openxmlformats.org/officeDocument/2006/relationships" name="Leases - Lessee Accounting" sheetId="12" state="visible" r:id="rId12"/>
    <sheet xmlns:r="http://schemas.openxmlformats.org/officeDocument/2006/relationships" name="Rental Product, Net" sheetId="13" state="visible" r:id="rId13"/>
    <sheet xmlns:r="http://schemas.openxmlformats.org/officeDocument/2006/relationships" name="Fixed and Intangible Assets, N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Accrued Expenses and Other Curr"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hare-based Compensation Plans" sheetId="20" state="visible" r:id="rId20"/>
    <sheet xmlns:r="http://schemas.openxmlformats.org/officeDocument/2006/relationships" name="Net Loss per Share Attributable"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 Lessee Accounting (Tab" sheetId="30" state="visible" r:id="rId30"/>
    <sheet xmlns:r="http://schemas.openxmlformats.org/officeDocument/2006/relationships" name="Rental Product, Net (Tables)" sheetId="31" state="visible" r:id="rId31"/>
    <sheet xmlns:r="http://schemas.openxmlformats.org/officeDocument/2006/relationships" name="Fixed and Intangible Assets, _2"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Accrued Expenses and Other Cu_2" sheetId="35" state="visible" r:id="rId35"/>
    <sheet xmlns:r="http://schemas.openxmlformats.org/officeDocument/2006/relationships" name="Stockholders' Equity (Tables)" sheetId="36" state="visible" r:id="rId36"/>
    <sheet xmlns:r="http://schemas.openxmlformats.org/officeDocument/2006/relationships" name="Share-based Compensation Plans " sheetId="37" state="visible" r:id="rId37"/>
    <sheet xmlns:r="http://schemas.openxmlformats.org/officeDocument/2006/relationships" name="Net Loss per Share Attributa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Liquidity (Details)" sheetId="42" state="visible" r:id="rId42"/>
    <sheet xmlns:r="http://schemas.openxmlformats.org/officeDocument/2006/relationships" name="Restructuring and Related Cha_2" sheetId="43" state="visible" r:id="rId43"/>
    <sheet xmlns:r="http://schemas.openxmlformats.org/officeDocument/2006/relationships" name="Leases - Lessee Accounting - Na" sheetId="44" state="visible" r:id="rId44"/>
    <sheet xmlns:r="http://schemas.openxmlformats.org/officeDocument/2006/relationships" name="Leases - Lessee Accounting - Sc" sheetId="45" state="visible" r:id="rId45"/>
    <sheet xmlns:r="http://schemas.openxmlformats.org/officeDocument/2006/relationships" name="Leases - Lessee Accounting - Le" sheetId="46" state="visible" r:id="rId46"/>
    <sheet xmlns:r="http://schemas.openxmlformats.org/officeDocument/2006/relationships" name="Rental Product, Net - Rental Pr" sheetId="47" state="visible" r:id="rId47"/>
    <sheet xmlns:r="http://schemas.openxmlformats.org/officeDocument/2006/relationships" name="Rental Product, Net - Narrative" sheetId="48" state="visible" r:id="rId48"/>
    <sheet xmlns:r="http://schemas.openxmlformats.org/officeDocument/2006/relationships" name="Fixed and Intangible Assets, _3" sheetId="49" state="visible" r:id="rId49"/>
    <sheet xmlns:r="http://schemas.openxmlformats.org/officeDocument/2006/relationships" name="Fixed and Intangible Assets, _4" sheetId="50" state="visible" r:id="rId50"/>
    <sheet xmlns:r="http://schemas.openxmlformats.org/officeDocument/2006/relationships" name="Fixed and Intangible Assets, _5"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Income Taxes - Loss before Inco" sheetId="54" state="visible" r:id="rId54"/>
    <sheet xmlns:r="http://schemas.openxmlformats.org/officeDocument/2006/relationships" name="Income Taxes - Allocation of In" sheetId="55" state="visible" r:id="rId55"/>
    <sheet xmlns:r="http://schemas.openxmlformats.org/officeDocument/2006/relationships" name="Income Taxes - Deferred Tax Ass" sheetId="56" state="visible" r:id="rId56"/>
    <sheet xmlns:r="http://schemas.openxmlformats.org/officeDocument/2006/relationships" name="Income Taxes - Narrative (Detai" sheetId="57" state="visible" r:id="rId57"/>
    <sheet xmlns:r="http://schemas.openxmlformats.org/officeDocument/2006/relationships" name="Income Taxes - Tax Rate Reconci" sheetId="58" state="visible" r:id="rId58"/>
    <sheet xmlns:r="http://schemas.openxmlformats.org/officeDocument/2006/relationships" name="Income Taxes - Unrecognized Tax"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Fair Value Measurements (Detail" sheetId="62" state="visible" r:id="rId62"/>
    <sheet xmlns:r="http://schemas.openxmlformats.org/officeDocument/2006/relationships" name="Stockholders' Equity - Narrativ" sheetId="63" state="visible" r:id="rId63"/>
    <sheet xmlns:r="http://schemas.openxmlformats.org/officeDocument/2006/relationships" name="Stockholders' Equity - Warrants" sheetId="64" state="visible" r:id="rId64"/>
    <sheet xmlns:r="http://schemas.openxmlformats.org/officeDocument/2006/relationships" name="Share-based Compensation Plan_2" sheetId="65" state="visible" r:id="rId65"/>
    <sheet xmlns:r="http://schemas.openxmlformats.org/officeDocument/2006/relationships" name="Share-based Compensation Plan_3" sheetId="66" state="visible" r:id="rId66"/>
    <sheet xmlns:r="http://schemas.openxmlformats.org/officeDocument/2006/relationships" name="Share-based Compensation Plan_4" sheetId="67" state="visible" r:id="rId67"/>
    <sheet xmlns:r="http://schemas.openxmlformats.org/officeDocument/2006/relationships" name="Share-based Compensation Plan_5"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Commitment and Contingencies (D"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5</t>
        </is>
      </c>
      <c r="C2" s="2" t="inlineStr">
        <is>
          <t>Apr. 11, 2025</t>
        </is>
      </c>
      <c r="D2" s="2" t="inlineStr">
        <is>
          <t>Jul. 31,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58</t>
        </is>
      </c>
      <c r="C9" s="4" t="inlineStr">
        <is>
          <t xml:space="preserve"> </t>
        </is>
      </c>
      <c r="D9" s="4" t="inlineStr">
        <is>
          <t xml:space="preserve"> </t>
        </is>
      </c>
    </row>
    <row r="10">
      <c r="A10" s="4" t="inlineStr">
        <is>
          <t>Entity Registrant Name</t>
        </is>
      </c>
      <c r="B10" s="4" t="inlineStr">
        <is>
          <t>RENT THE RUNWA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376379</t>
        </is>
      </c>
      <c r="C12" s="4" t="inlineStr">
        <is>
          <t xml:space="preserve"> </t>
        </is>
      </c>
      <c r="D12" s="4" t="inlineStr">
        <is>
          <t xml:space="preserve"> </t>
        </is>
      </c>
    </row>
    <row r="13">
      <c r="A13" s="4" t="inlineStr">
        <is>
          <t>Entity Address, Address Line One</t>
        </is>
      </c>
      <c r="B13" s="4" t="inlineStr">
        <is>
          <t>10 Jay Street</t>
        </is>
      </c>
      <c r="C13" s="4" t="inlineStr">
        <is>
          <t xml:space="preserve"> </t>
        </is>
      </c>
      <c r="D13" s="4" t="inlineStr">
        <is>
          <t xml:space="preserve"> </t>
        </is>
      </c>
    </row>
    <row r="14">
      <c r="A14" s="4" t="inlineStr">
        <is>
          <t>Entity Address, City or Town</t>
        </is>
      </c>
      <c r="B14" s="4" t="inlineStr">
        <is>
          <t>Brookly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2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24-686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RE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9</v>
      </c>
    </row>
    <row r="34">
      <c r="A34" s="4" t="inlineStr">
        <is>
          <t>Documents Incorporated by Reference</t>
        </is>
      </c>
      <c r="B34" s="4" t="inlineStr">
        <is>
          <t>DOCUMENTS INCORPORATED BY REFERENCE Portions of the registrant’s Definitive Proxy Statement to be filed with the Securities and Exchange Commission no later than 120 days after the end of the registrant’s fiscal year ended January 31, 2025,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46832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825951</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5554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Jan. 31, 2025</t>
        </is>
      </c>
    </row>
    <row r="3">
      <c r="A3" s="3" t="inlineStr">
        <is>
          <t>Liquidity [Abstract]</t>
        </is>
      </c>
      <c r="B3" s="4" t="inlineStr">
        <is>
          <t xml:space="preserve"> </t>
        </is>
      </c>
    </row>
    <row r="4">
      <c r="A4" s="4" t="inlineStr">
        <is>
          <t>Liquidity</t>
        </is>
      </c>
      <c r="B4" s="4" t="inlineStr">
        <is>
          <t>Liquidity The Company has incurred net losses from operations of $(69.9) million for the year ended January 31, 2025, has incurred significant recurring net losses since inception, has an accumulated deficit of $(1,123.0) million as of January 31, 2025, and has historically relied on debt and equity financing to fund its operations. The Company’s cash flows from operations for the year ended January 31, 2025 were $12.9 million. Cash out flows from investing activities for the year ended January 31, 2025 were $(20.1) million. As of January 31, 2025, the Company held cash and cash equivalents of $77.4 million and long-term debt of $333.7 million with a maturity date in October 2026. The Company has experienced year-over-year revenue growth, a reduction in net losses in fiscal years 2024 and 2023 and significantly reduced its cash flows from operations plus cash flows generated (used) in investing during the year ended January 31, 2025. To the extent the Company is impacted by macroeconomic trends, or other factors, including, but not limited to, lower demand for our business, increased rental product spend, the Company plans to reduce fixed and variable costs accordingly and has established plans to preserve existing cash liquidity, which includes additional reductions to labor, operating expenses, and/or capital expenditures. However, these actions may not provide sufficient incremental liquidity to fund the Company’s long-term obligations when they become current. On March 31, 2025, the Company entered into an Eleventh Amendment to the Credit Agreement with CHS (US) Management LLC (formerly Double Helix Pte Ltd. prior to January 2025) as administrative agent, and CHS US Investments LLC, as lender (as amended, the “2025 Amended Facility”). The 2025 Amended Facility amended the 2023 Amended Temasek Facility (as defined herein) to extend the deadline to mutually agree upon the Company’s fiscal year 2025 expenditure levels – covering rental product capital expenditures, fixed operating expenditures and marketing expenditures – from March 31, 2025 to May 30, 2025. The 2023 Amended Temasek Facility modified the Company’s obligations under the 2022 Amended Temasek Facility (as defined herein) to (i) eliminate all interest (both payment-in-kind and cash interest) for a period of six full fiscal quarters beginning with the fourth quarter of fiscal year 2023; (ii) reduce the minimum liquidity maintenance covenant under the 2023 Amended Temasek Facility from $50 million to $30 million; and (iii) provide that the Company may not exceed mutually agreed upon quarterly and annual spend levels for rental product capital expenditures, fixed operating expenditures and marketing expenditures during fiscal year 2024 of $51 million, $100 million (excluding $10 million of specified permitted expenditures), and $30 million, respectively, on an annual basis and to-be-agreed levels for fiscal years 2025 and 2026, subject to the debt holder’s consent and certain exceptions as defined in the agreement. In the event that the Company fails to comply with the covenants specified in the 2023 Amended Temasek Facility, the lender has the right to declare all borrowings outstanding, together with accrued and unpaid interest and fees, to be immediately due and payable. The Company’s 2025 Amended Facility matures in October 2026. The Company intends to work constructively with the lender regarding the terms of such debt agreement. If the Company is unable to successfully restructure its long term debt beyond the period of twelve months from the date these financial statements are issued, its liquidity, results of operations, cash flows, and financial condition may be adversely impacted. However, the Company believes that it will have sufficient liquidity from cash on-hand and future operations to sustain its business operations, including interest payments that are scheduled to resume May 1, 2025, and satisfy the $30 million minimum liquidity maintenance covenant for at least the next twelve months from the date thes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 and Related Charges</t>
        </is>
      </c>
      <c r="B4" s="4" t="inlineStr">
        <is>
          <t>Restructuring and Related Charges January 2024 Restructuring Plan On January 9, 2024, the Company announced a restructuring plan to focus its workforce and cost structure on key growth opportunities and support its profitability goals. The plan included a reduction in workforce of approximately 10% of its corporate employees (primarily a reduction in force, with some open role closures/reduced backfills, and excludes potential hiring of new employees or other additions to the Company’s costs and expenses) . Restructuring charges of $0.2 million and $2.0 million for severance and related costs were recognized during the years ended January 31, 2025 and 2024 , respectively, and are reflected in Restructuring charges on the Company’s Consolidated Statements of Operations. Cumulative charges related to severance and related costs incurred to date in connection with the January 2024 restructuring plan were $2.2 million. Accrued restructuring charges were $0.2 million and $0.7 million as of January 31, 2025 and 2024, respectively. The Company recorded asset impairment charges of $1.1 million during the quarter and year ended January 31, 2024 related to the discontinuation of a software implementation project in connection with the January 2024 restructuring plan. The charge was reflected in Loss on asset impairment related to restructuring on the Company’s Consolidated Statements of Operations. The restructuring plan was substantially completed by the end of the second quarter of fiscal year 2024 and is expected to be fully completed by the end of the first quarter of fiscal year 2025. September 2022 Restructuring Plan On September 12, 2022, the Company announced a restructuring plan to reduce costs, streamline its organizational structure and drive operational efficiencies. The plan primarily included total workforce reductions of approximately 24% of corporate employees (primarily a reduction in force, with some open role closures/reduce d backfills), reorganizing certain functions and reallocating resources to continue to focus on customer experience and growth initiatives. Restructuring charges of $2.4 million for severance and related costs were recognized during the year ended January 31, 2023 and are reflected in Restructuring charges on the Company’s Consolidated Statements of Operations. Accrued restructuring charges as of January 31, 2023 were immaterial. The Company recorded asset impairment charges of $5.3 million, which consisted of a $4.9 million write-off of fixed assets and a $0.4 million write-off of accrued expenses, during the year ended January 31, 2023, both related to the discontinuation of two warehouse operations projects in connection with the September 2022 restructuring plan. The charge is reflected in Loss on asset impairment related to restructuring o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 Lessee Accounting</t>
        </is>
      </c>
      <c r="B1" s="2" t="inlineStr">
        <is>
          <t>12 Months Ended</t>
        </is>
      </c>
    </row>
    <row r="2">
      <c r="B2" s="2" t="inlineStr">
        <is>
          <t>Jan. 31, 2025</t>
        </is>
      </c>
    </row>
    <row r="3">
      <c r="A3" s="3" t="inlineStr">
        <is>
          <t>Leases [Abstract]</t>
        </is>
      </c>
      <c r="B3" s="4" t="inlineStr">
        <is>
          <t xml:space="preserve"> </t>
        </is>
      </c>
    </row>
    <row r="4">
      <c r="A4" s="4" t="inlineStr">
        <is>
          <t>Leases - Lessee Accounting</t>
        </is>
      </c>
      <c r="B4" s="4" t="inlineStr">
        <is>
          <t xml:space="preserve">Leases - Lessee Accounting As a lessee, the Company has operating real estate leases for its operational facilities, retail locations and corporate headquarters. The Company has operating and finance leases for its computers and equipment. Additionally, the Company procures a portion of its rental product from brand partners under revenue share arrangements, which are considered operating leases. All revenue share payments are recognized as variable lease costs and recorded in Rental product depreciation and revenue share in the Consolidated Statements of Operations. The Company’s real estate and equipment lease terms generally range from less than one year to 14 years and certain agreements include renewal options. To the extent that the Company is reasonably certain to exercise a lease renewal option, the assumption is included in the calculation of ROU assets and lease liabilities. During the year ended January 31, 2023 , the Company amended the operating lease for its corporate headquarters in Brooklyn, NY, the terms of which terminated one floor of the leased space . The partial lease termination of the corporate headquarters leased space resulted in a reduction of $10.6 million in the Company’s future minimum fixed lease obligations as of the lease modification date. The Company treated the partial lease termination amendment as a lease modification as of the effective date which resulted in an adjustment of $3.7 million and $1.4 million to the related lease liabilities and right-of-use assets, respectively. The Company recorded a gain on the partial termination of $1.8 million and a loss on surrender of the related fixed assets, primarily leasehold improvements, of $1.9 million, both of which are recorded on the Consolidated Statements of Operations within General and administrative expenses. During the year ended January 31, 2024, the Company amended the operating lease for its fulfillment center at 100 Metro Way in Secaucus, NJ, the terms of which extended the lease for an additional five years to August 31, 2029. The lease modification resulted in an adjustmen t of $9.9 million to lease liabilities and right-of-use assets . The Company did not exercise its renewal option with respect to its lease for 55 Metro Way in Secaucus, NJ, which expired in accordance with its terms on August 31, 2024. During the year ended January 31, 2025, the Company entered into a sublease agreement for the ninth floor of its corporate headquarters in Brooklyn, NY for the remainder of the lease term through November 2032. The sublease commenced in December 2024 and does not relieve the Company of its primary lease obligations. The Company recorded immaterial additional assets for the sublease and the net amount received from the sublease is recorded in general and administrative expenses on the Consolidated Statements of Operations. As a result of the ninth floor sublease, the Company concluded that a triggering event had occurred and performed an impairment analysis of the related ROU asset group. The Company performed a quantitative assessment using the undiscounted future cash flows expected to be generated by the sublease. Based on the quantitative assessment, the undiscounted cash flows expected to be generated by the ROU asset exceeded its carrying value. As a result, no impairment was recognized for the year ended January 31, 2025. As of January 31, 2025 and 2024, the weighted-average remaining lease term for operating leases was 6.58 years and 7.50 years, respectively, and the weighted-average discount rate was 16.11% and 16.12%, respectively. As of January 31, 2025 and 2024, the weighted-average remaining lease term for financing leases was 5.92 years and 4.73 years, respectively, and weighted-average discount rate was 16.62% and 16.44%, respectively. The following table summarizes the components of lease costs incurred by the Company during the years ended January 31, 2025, 2024 and 2023 : January 31, 2025 2024 2023 Operating lease costs $ 10.1 $ 9.6 $ 11.3 Short-term lease costs — — — Total fixed lease costs 10.1 9.6 11.3 Variable lease costs 40.9 33.4 30.7 Total lease costs 51.0 43.0 42.0 Sublease income (2.0) (1.8) (3.2) Total lease costs, net $ 49.0 $ 41.2 $ 38.8 The following table summarizes the Company’s minimum fixed lease obligations under existing agreements as a lessee, excluding variable payments and short-term lease payments, as of January 31, 2025: Operating Financing Fiscal year: 2025 $ 11.4 $ 0.3 2026 11.5 0.1 2027 11.2 0.1 2028 11.3 0.1 2029 10.0 0.1 Thereafter 18.9 0.2 Total minimum lease payments 74.3 0.9 Imputed interest (28.6) (0.3) Lease liabilities as of January 31, 2025 $ 45.7 $ 0.6 </t>
        </is>
      </c>
    </row>
    <row r="5">
      <c r="A5" s="4" t="inlineStr">
        <is>
          <t>Leases - Lessee Accounting</t>
        </is>
      </c>
      <c r="B5" s="4" t="inlineStr">
        <is>
          <t xml:space="preserve">Leases - Lessee Accounting As a lessee, the Company has operating real estate leases for its operational facilities, retail locations and corporate headquarters. The Company has operating and finance leases for its computers and equipment. Additionally, the Company procures a portion of its rental product from brand partners under revenue share arrangements, which are considered operating leases. All revenue share payments are recognized as variable lease costs and recorded in Rental product depreciation and revenue share in the Consolidated Statements of Operations. The Company’s real estate and equipment lease terms generally range from less than one year to 14 years and certain agreements include renewal options. To the extent that the Company is reasonably certain to exercise a lease renewal option, the assumption is included in the calculation of ROU assets and lease liabilities. During the year ended January 31, 2023 , the Company amended the operating lease for its corporate headquarters in Brooklyn, NY, the terms of which terminated one floor of the leased space . The partial lease termination of the corporate headquarters leased space resulted in a reduction of $10.6 million in the Company’s future minimum fixed lease obligations as of the lease modification date. The Company treated the partial lease termination amendment as a lease modification as of the effective date which resulted in an adjustment of $3.7 million and $1.4 million to the related lease liabilities and right-of-use assets, respectively. The Company recorded a gain on the partial termination of $1.8 million and a loss on surrender of the related fixed assets, primarily leasehold improvements, of $1.9 million, both of which are recorded on the Consolidated Statements of Operations within General and administrative expenses. During the year ended January 31, 2024, the Company amended the operating lease for its fulfillment center at 100 Metro Way in Secaucus, NJ, the terms of which extended the lease for an additional five years to August 31, 2029. The lease modification resulted in an adjustmen t of $9.9 million to lease liabilities and right-of-use assets . The Company did not exercise its renewal option with respect to its lease for 55 Metro Way in Secaucus, NJ, which expired in accordance with its terms on August 31, 2024. During the year ended January 31, 2025, the Company entered into a sublease agreement for the ninth floor of its corporate headquarters in Brooklyn, NY for the remainder of the lease term through November 2032. The sublease commenced in December 2024 and does not relieve the Company of its primary lease obligations. The Company recorded immaterial additional assets for the sublease and the net amount received from the sublease is recorded in general and administrative expenses on the Consolidated Statements of Operations. As a result of the ninth floor sublease, the Company concluded that a triggering event had occurred and performed an impairment analysis of the related ROU asset group. The Company performed a quantitative assessment using the undiscounted future cash flows expected to be generated by the sublease. Based on the quantitative assessment, the undiscounted cash flows expected to be generated by the ROU asset exceeded its carrying value. As a result, no impairment was recognized for the year ended January 31, 2025. As of January 31, 2025 and 2024, the weighted-average remaining lease term for operating leases was 6.58 years and 7.50 years, respectively, and the weighted-average discount rate was 16.11% and 16.12%, respectively. As of January 31, 2025 and 2024, the weighted-average remaining lease term for financing leases was 5.92 years and 4.73 years, respectively, and weighted-average discount rate was 16.62% and 16.44%, respectively. The following table summarizes the components of lease costs incurred by the Company during the years ended January 31, 2025, 2024 and 2023 : January 31, 2025 2024 2023 Operating lease costs $ 10.1 $ 9.6 $ 11.3 Short-term lease costs — — — Total fixed lease costs 10.1 9.6 11.3 Variable lease costs 40.9 33.4 30.7 Total lease costs 51.0 43.0 42.0 Sublease income (2.0) (1.8) (3.2) Total lease costs, net $ 49.0 $ 41.2 $ 38.8 The following table summarizes the Company’s minimum fixed lease obligations under existing agreements as a lessee, excluding variable payments and short-term lease payments, as of January 31, 2025: Operating Financing Fiscal year: 2025 $ 11.4 $ 0.3 2026 11.5 0.1 2027 11.2 0.1 2028 11.3 0.1 2029 10.0 0.1 Thereafter 18.9 0.2 Total minimum lease payments 74.3 0.9 Imputed interest (28.6) (0.3) Lease liabilities as of January 31, 2025 $ 45.7 $ 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ntal Product, Net</t>
        </is>
      </c>
      <c r="B1" s="2" t="inlineStr">
        <is>
          <t>12 Months Ended</t>
        </is>
      </c>
    </row>
    <row r="2">
      <c r="B2" s="2" t="inlineStr">
        <is>
          <t>Jan. 31, 2025</t>
        </is>
      </c>
    </row>
    <row r="3">
      <c r="A3" s="3" t="inlineStr">
        <is>
          <t>Rental Product [Abstract]</t>
        </is>
      </c>
      <c r="B3" s="4" t="inlineStr">
        <is>
          <t xml:space="preserve"> </t>
        </is>
      </c>
    </row>
    <row r="4">
      <c r="A4" s="4" t="inlineStr">
        <is>
          <t>Rental Product, Net</t>
        </is>
      </c>
      <c r="B4" s="4" t="inlineStr">
        <is>
          <t>Rental Product, Net Rental product, net consisted of the following: January 31, January 31, 2025 2024 Apparel $ 138.2 $ 165.3 Accessories 4.2 6.6 142.4 171.9 Less accumulated depreciation (69.1) (77.9) Rental product, net $ 73.3 $ 94.0 Depreciation and write-offs related to rental product, including write-offs of rental products sold, was $64.6 million , $57.1 million, and $52.9 million for the years ended January 31, 2025,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xed and Intangible Assets, Net</t>
        </is>
      </c>
      <c r="B1" s="2" t="inlineStr">
        <is>
          <t>12 Months Ended</t>
        </is>
      </c>
    </row>
    <row r="2">
      <c r="B2" s="2" t="inlineStr">
        <is>
          <t>Jan. 31, 2025</t>
        </is>
      </c>
    </row>
    <row r="3">
      <c r="A3" s="3" t="inlineStr">
        <is>
          <t>Fixed And Intangible Assets [Abstract]</t>
        </is>
      </c>
      <c r="B3" s="4" t="inlineStr">
        <is>
          <t xml:space="preserve"> </t>
        </is>
      </c>
    </row>
    <row r="4">
      <c r="A4" s="4" t="inlineStr">
        <is>
          <t>Fixed and Intangible Assets, Net</t>
        </is>
      </c>
      <c r="B4" s="4" t="inlineStr">
        <is>
          <t xml:space="preserve">Fixed and Intangible Assets, Net Fixed and intangible assets, net consisted of the following: January 31, January 31, 2025 2024 Leasehold improvements $ 55.2 $ 54.5 Machinery and equipment 47.2 46.8 Reusable packaging 3.0 2.9 Computer hardware 4.3 4.5 Furniture and fixtures 3.8 4.0 Financing lease ROU assets 2.5 2.6 116.0 115.3 Less accumulated depreciation (87.7) (79.6) Fixed assets, net $ 28.3 $ 35.7 Software assets $ 21.5 $ 22.3 Less accumulated amortization (19.1) (18.9) Intangible assets, net $ 2.4 $ 3.4 Depreciation related to fixed assets was $10.3 million, $12.0 million, and $12.7 million for the years ended January 31, 2025, 2024, and 2023 , respectively. Amortization of intangible assets was $2.2 million, $2.7 million, and $3.7 million for the years ended January 31, 2025, 2024, and 2023 , respectively. See Note 5 — Leases – Lessee Accounting for further details related to the finance lease ROU assets included in Fixed assets, net on the Consolidated Balance Sheets. As of January 31, 2025, expected amortization of intangible assets (excluding software projects not yet deployed) is as follows: Fiscal year: 2025 $ 1.3 2026 0.3 2027 — Thereafter — Total future amortization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1, 2025</t>
        </is>
      </c>
    </row>
    <row r="3">
      <c r="A3" s="3" t="inlineStr">
        <is>
          <t>Debt Disclosure [Abstract]</t>
        </is>
      </c>
      <c r="B3" s="4" t="inlineStr">
        <is>
          <t xml:space="preserve"> </t>
        </is>
      </c>
    </row>
    <row r="4">
      <c r="A4" s="4" t="inlineStr">
        <is>
          <t>Long-Term Debt</t>
        </is>
      </c>
      <c r="B4" s="4" t="inlineStr">
        <is>
          <t>Long-Term Debt Summary The following table summarizes the Company’s long-term debt outstanding as of January 31, 2025 and 2024 : January 31, January 31, 2025 2024 Debt Facility principal outstanding $ 271.6 $ 271.6 Add: payment-in-kind interest 40.3 40.3 Add (Less): unamortized debt premium (discount) 21.8 (5.2) Debt Facility, net 333.7 306.7 Less: current portion of long-term debt — — Total noncurrent long-term debt $ 333.7 $ 306.7 Debt Facility In January 2023, the Company entered into an amendment to the 2021 Amended Temasek Facility (the “2022 Temasek Facility Amendment”). The 2021 Amended Temasek Facility as further amended by the 2022 Temasek Facility Amendment is referred to as the “2022 Amended Temasek Facility”. This transaction was accounted for as a debt modification. The terms of the amendment provided for, (i) an extension of the maturity to October 2026, (ii) a reduction of the cash portion of the interest rate to 2% per year through July 2024, increasing to 5% thereafter for the duration of the 2022 Amended Temasek Facility, and (iii) a 1% increase in the total interest rate in February 2024 from 12% to 13% and annual rate increases of 1% thereafter for the duration of the 2022 Amended Temasek Facility. In connection with the 2022 Temasek Facility Amendment, the Company granted a warrant to purchase up to 100,000 shares of the Company’s Class A common stock at an exercise price of $100.00 per share. The warrant will expire on January 31, 2030. The effective interest rate for the 2021 Amended Temasek Facility for the period from the date of issuance through the date of the 2022 Amended Temasek Facility was 14.29%. The effective interest rate for the 2022 Amended Temasek Facility as of January 31, 2023 was 15.15%. In January 2023, in connection with the 2022 Amended Temasek Facility, the Company recorded a debt discount of $6.9 million related to the allocation of proceeds to warrants issued. These amounts are being accreted to the principal amount of the 2022 Amended Temasek Facility through the recognition of noncash interest expense. In December 2023, the Company entered into an amendment to the 2022 Amended Temasek Facility (the “ 2023 Amended Temasek Facility ”). This transaction was accounted for as a troubled debt restructuring. The terms of the amendment provide for, (i) elimination of all interest (both payment-in-kind and cash interest) for a period of six full fiscal quarters beginning with the fourth quarter of fiscal year 2023; (ii) reduction of the minimum liquidity maintenance covenant under the 2023 Amended Temasek Facility from $50 million to $30 million; and (iii) additional covenants requiring the Company to comply with mutually agreed upon quarterly and annual spend levels for rental product capital expenditures, fixed operating expenditures and marketing expenditures during fiscal year 2024 of $51 million, $100 million (excluding $10 million of specified permitted expenditures), and $30 million, respectively, on an annual basis and to-be-agreed levels for fiscal years 2025 and 2026, subject to the debt holders’ consent and certain exceptions. The Company did not record a gain in connection with the restructuring as the total undiscounted future cash payments specified in the 2023 Temasek Facility Amendment exceeded the carrying value of debt. The effective interest rate for the 2023 Amended Temasek Facility as of January 31, 2024 was 8.44%. The Company amortizes the debt discount or premium using the effective interest method over the remaining term of the facility including the six full fiscal quarters during which payment-in-kind and cash interest were eliminated. Other than described above, the 2023 Amended Temasek Facility did not change the covenants under the 2022 Amended Temasek Facility, which require the Company to comply with specified nonfinancial covenants including, but not limited to, restrictions on the incurrence of debt, payment of dividends, investments, sale of assets, mergers and acquisitions, modifications of certain agreements and its fiscal year, and granting of liens. The 2023 Amended Temasek Facility also contains various events of default, including failure to comply with the minimum liquidity maintenance covenant and maximum expenditure thresholds, the occurrence of which could result in the acceleration of outstanding borrowings under the 2023 Amended Temasek Facility for the Company. In March 2025, the Company entered into an amendment to the 2023 Amended Temasek Facility (the “2025 Amended Facility”). The 2025 Amended Facility amended the 2023 Amended Temasek Facility to extend the deadline to mutually agree upon the Company’s fiscal year 2025 expenditure levels – covering rental product capital expenditures, fixed operating expenditures and marketing expenditures – from March 31, 2025 to May 30, 2025. The Company determined that all of the embedded features of the Temasek Facility, 2021 Amended Temasek Facility, 2022 Amended Temasek Facility, 2023 Amended Temasek Facility, and 2025 Amended Facility were clearly and closely related to the debt host and did not require bifurcation as a derivative liability, or the fair value of the feature was immaterial to the Company’s consolidated financial statements. In January 2025, CHS (US) Management LLC replaced Double Helix Pte Ltd. as administrative agent for Temasek Holdings. In March 2025, all of the rights and obligations under the 2025 Amended Facility previously held by Double Helix Pte Ltd were assigned to CHS US Investments LLC, an entity under common Control (as defined in the 2025 Amended Facility) with Temasek Holdings (Private) Limited, pursuant to an assignment agreement executed in accordance with the credit facility. Covenants The Company w as in compliance with a ll applicable financial covenants as of January 31, 2025 and through the date of this fi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any’s net loss before income tax benefit / (expense) from income taxes includes the following components: Year Ended January 31, 2025 2024 2023 Domestic $ (71.2) $ (114.0) $ (139.5) Foreign 1.6 1.0 0.6 Net loss before income tax benefit / (expense) $ (69.6) $ (113.0) $ (138.9) Total income taxes allocated to operations are as follows: Year Ended January 31, 2025 2024 2023 Current provision: Federal $ — $ — $ — State and local (0.1) — — Foreign (0.2) (0.2) — Total current provision (0.3) (0.2) — Deferred provision: Federal — — — State and local — — — Foreign — — 0.2 Total deferred provision — — 0.2 Total income tax benefit / (expense) $ (0.3) $ (0.2) $ 0.2 The significant components of the Company’s net deferred tax assets (liabilities) are as follows: Year Ended January 31, 2025 2024 Deferred tax assets: Federal and state net operating loss carryforwards $ 171.5 $ 166.4 Customer credit liabilities 1.6 1.7 Interest limitation 64.3 58.0 Fixed assets 4.3 2.1 Capitalized R&amp;D expenses 16.4 14.5 Tax credits 6.8 6.7 Share-based compensation 0.6 1.6 Operating lease liabilities 12.5 13.2 Other 0.5 1.3 Total deferred tax assets 278.5 265.5 Deferred tax liabilities: Fixed assets — — Operating lease right-of-use assets (8.9) (9.4) Total deferred tax liabilities (8.9) (9.4) Net deferred tax assets before valuation allowance 269.6 256.1 Less valuation allowance (269.6) (256.1) Net deferred tax assets $ — $ — Provisions enacted in the Tax Reform Act in December 2017 related to the capitalization of research and experimental expenditures became effective on January 1, 2022. These provisions require us to capitalize research and experimental expenditures and amortize them for tax purposes over five As of January 31, 2025 and 2024, the Company maintained a valuation allowance against all of its U.S. deferred tax assets since, in the judgment of management, the realization of these assets was not considered more likely than not. The net change in the total valuation allowance for the years ended January 31, 2025 and 2024 was an increase of $13.5 million and $23.7 million, respectively. The Company’s deferred tax assets are included in Other assets on the Consolidated Balance Sheets. As of January 31, 2025, the Company had federal net operating loss tax carryforwards of approximately $654.4 million. Approximately $152.0 million of the net operating loss carryforwards will expire at various times through 2038, while $502.4 million will not expire. In general, under Section 382 of the Internal Revenue Code of 1986, as amended (the “Code”), a corporation that undergoes an “ownership change” is subject to limitations on its ability to utilize its net operating losses (“NOLs”) to offset future taxable income. The Company had determined that as of March 2021, it had undergone one ownership change on February 16, 2010, and its NOLs arising before that date were subject to Section 382 limitations. These limitations did not materially limit the use of such NOLs to offset the Company’s future taxable income. In fiscal year 2024, the Company completed an update to the prior Section 382 analysis covering the period beginning April 2021 through January 2025. From the study, the Company concluded it did not experience an ownership change during the analysis period. Any ownership change occurring after January 2025 may result in the imposition of additional limitations on the Company’s ability to utilize NOLs existing at the time of the ownership change. The benefit for income taxes differs from the amount computed by applying the statutory U.S. Federal income tax rate to pretax loss because of the effect of the following items: Year Ended January 31, 2025 2024 2023 Compute “expected” tax benefit 21.00 % 21.00 % 21.00 % State income taxes, net of federal benefit (0.13) % (0.02) % (0.01) % Valuation of warrants — % — % — % Nondeductible transaction costs — % — % — % Nondeductible compensation (1.69) % (2.55) % (1.95) % Share-based compensation 0.16 % (0.09) % (0.48) % Current year change in valuation allowance (19.24) % (19.74) % (19.34) % Other (0.49) % 1.26 % 1.00 % Income tax benefit (expense) (0.39) % (0.14) % 0.22 % The Company has not recognized deferred tax liabilities for outside basis differences (including undistributed earnings) relating to the Company’s foreign subsidiary because such amounts have been indefinitely reinvested. The Company has determined that it is impracticable to estimate the unrecorded deferred tax liability associated with the foreign subsidiary for which the Company is asserting indefinite reinvestment. The following table summarizes the unrecognized tax benefit activity for the periods indicated: Year Ended January 31, 2025 2024 2023 Balance as of the beginning of the period $ 1.2 $ 0.9 $ 0.7 Additions based on tax positions related to the current year — 0.3 0.2 Additions for tax positions of prior years — — — Reductions for tax positions of prior years — — — Lapse of statute of limitations — — — Settlements — — — Balance as of the end of the period $ 1.2 $ 1.2 $ 0.9 The amount of unrecognized tax benefits included on the Consolidated Balance Sheets as of January 31, 2025 and 2024 are $1.2 million and $1.2 million, respectively. The total amount of unrecognized benefits relating to the Company’s tax position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at this time. The Company is subject to United States federal and state taxation, as well as subject to taxation in Ireland. The Company may be subject to examination by the Internal Revenue Service (“IRS”) and as of January 31, 2025, tax year 2021 and years filed thereafter remain open to examination. These examinations may result in proposed adjustments to the Company’s income tax liability or tax attributes with respect to years under examination as well as subsequent period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s from original or adjusted estimates, they could have a material impact on the Company’s tax provision. On August 16, 2022, Congress passed the Inflation Reduction Act of 2022. The key tax provisions applicable to the Company are a 15% corporate minimum tax on book income and a 1% excise tax on stock repurchases effective January 1, 2023. These tax law changes have not had and are not expected to have a material impact on the Company’s consolidated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 bilities Accrued expenses and other current liabilities consisted of the following: January 31, January 31, 2025 2024 Revenue share payable $ 6.9 $ 6.0 Accrued operating and general expenses 6.6 7.6 Accrued payroll related expenses 3.0 4.5 Short-term financing 1.4 1.2 Sales and other taxes 1.7 1.9 Gift card liability 0.7 0.5 Accrued expenses and other current liabilities $ 20.3 $ 21.7 The borrowing rate for the short-term financing obligation was 5.50% and 8.80% as of January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As of January 31, 2025 and 2024 , the carrying amounts of the Company’s cash and cash equivalents, current and noncurrent restricted cash, prepaid expenses and other current assets, accounts payable and accrued expenses and other current liabilities approximated their estimated fair value due to their relatively short maturities. The Company’s long-term debt is reported at carrying value on the Consolidated Balance Sheets. Refer to Note 8 – Long-Term Debt. The Company estimates the fair value of its long-term debt using a discounted cash flow approach based on the Company’s implied credit spread using t he higher end of the distribution for option adjusted spreads for similar financial instruments with similar credit ratings, and, as such, long-term debt is classified as Level 3 within the fair value hierarchy. As of January 31, 2025, the estimated fair value of the Company’s long-term debt was $301.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Reverse Stock Split In March 2024, the Company’s stockholders approved, and the Company’s Board of Directors selected, a 1-for-20 reverse stock split (the “Reverse Stock Split”) of outstanding shares of Class A common stock and Class B common stock. The Reverse Stock Split became effective on April 2, 2024 and began trading on the Nasdaq Capital Market on a post-split basis on April 3, 2024. Following the Reverse Stock Split, the number of authorized shares of Class A common stock remained at 300,000,000, the number of authorized shares of Class B common stock remained at 50,000,000, and the number of authorized shares of preferred stock remained at 10,000,000. The Reverse Stock Split reduced the total number of issued and outstanding shares of Class A common stock from 67,812,037 to 3,390,587 and Class B common stock from 3,098,580 to 154,928 as of January 31, 2024. The par value per share of Class A common stock and Class B common stock remained at $0.001. The Company filed an Amendment to the Twelfth Amended and Restated Certificate of Incorporation with the Secretary of State of the State of Delaware on April 2, 2024 to implement the 1-for-20 Reverse Stock Split. All per share amounts and common shares amounts have been adjusted on a retroactive basis to reflect the Reverse Stock Split for all periods. The Company’s stockholders’ equity, in the aggregate, remained unchanged following the Reverse Stock Split. Per share net loss increased because there were fewer shares of Class A common stock and Class B common stock outstanding. There were no other accounting consequences, including changes to the amount of stock-based compensation expense to be recognized in any period, that arose as a result of the Reverse Stock Split. No fractional shares were issued in connection with the Reverse Stock Split. Instead, holders of Class A common stock and Class B common stock holding fractional shares were entitled to receive, in lieu of such fractional shares, a cash payment in an amount determined based on the closing price of the Company’s Class A common stock on the effective date of the Reverse Stock Split. The cash payments were immaterial to the Company’s consolidated financial statements. The Reverse Stock Split impacted all stockholders uniformly and did not affect any stockholder’s percentage of ownership or proportionate voting power other than very minor impacts from the treatment of fractional shares. Common Stock Holders of Class A common stock are entitled to one vote per share and holders of Class B common stock are entitled to twenty votes per share, as well as dividends if and when declared by the Board of Directors and, upon liquidation, dissolution, winding up or other liquidation event of the Company, all assets available for distribution to common stockholders. There are no redemption provisions with respect to common stock. Preferred Stock Upon the IPO, the Company authorized 10,000,000 shares of preferred stock, with a par value of $0.001 per share. No shares were issued or outstanding as of January 31, 2025. Warrants As of January 31, 2025 and 2024 , the Company had the following outstanding warr ants, adjusted on a retroactive basis to reflect the Reverse Stock Split as discussed above: Outstanding Warrants Date Number of Class of Exercise Price (Per Warrant) Fair Value Equity classified: TriplePoint Nov-16 4,144 Common $ 150.80 $ 0.3 TriplePoint Jun-17 911 Common 150.80 0.1 TriplePoint Sep-17 746 Common 150.80 0.1 TriplePoint Jan-18 828 Common 150.80 0.1 TriplePoint Apr-18 828 Common 150.80 0.1 TriplePoint Nov-15 1,760 Common 340.77 0.2 TriplePoint Jun-16 1,408 Common 340.77 0.2 TriplePoint Sep-16 1,232 Common 340.77 0.1 Double Helix (Temasek) Oct-21 19,717 Common 420.00 5.3 Double Helix (Temasek) Jan-23 100,000 Common 100.00 6.9 131,574 $ 13.4 As of January 31, 2025 and 2024 , all outstanding warrants were equity-classified and recorded as additional paid-in capital. Equity-classified contracts are not subsequently remeasured unless reclassification is required from equity to liability classification. The fair value was estimated using the Black-Scholes option pricing model. The fair value is subjective and is affected by changes in inputs to the valuation model including the fair value per share of the underlying stock, the expected term of each warrant, volatility of the Company’s stock and peer company stock, and risk-free rates based on the U.S. Treasury yield cu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an. 31, 2025</t>
        </is>
      </c>
    </row>
    <row r="3">
      <c r="A3" s="3" t="inlineStr">
        <is>
          <t>Share-Based Payment Arrangement [Abstract]</t>
        </is>
      </c>
      <c r="B3" s="4" t="inlineStr">
        <is>
          <t xml:space="preserve"> </t>
        </is>
      </c>
    </row>
    <row r="4">
      <c r="A4" s="4" t="inlineStr">
        <is>
          <t>Share-based Compensation Plans</t>
        </is>
      </c>
      <c r="B4" s="4" t="inlineStr">
        <is>
          <t>Share-based Compensation Plans 2009 Stock Incentive Plan and 2019 Stock Incentive Plan In 2009, the Company adopted its stock incentive plan (the “2009 Plan”) to grant equity to employees and service providers. In 2019, the Company adopted a new stock incentive plan (the “2019 Plan”) which replaced the 2009 Plan. The Company has granted RSUs and stock options, each of which is settleable in shares. Options are generally granted for a 10-year term, and generally vest and become fully exercisable over four years of service. RSU awards have both service-based and liquidity-based vesting conditions. The liquidity-based vesting condition was satisfied in connection with the effectiveness of the Company’s IPO. The service-based requirement of RSUs was typically satisfied over four years. While no shares are available for future issuance under the 2009 Plan or the 2019 Plan, they continue to govern outstanding equity awards granted thereunder. Outstanding awards granted under the 2009 Plan and 2019 Plan are exercisable for or settled in shares of Class A common stock, or, if approved by the board of directors, shares of Class B common stock. Amended and Restated 2021 Incentive Award Plan The Company's Amended and Restated 2021 Incentive Award Plan (the "2021 Plan") was adopted by its board of directors and approved by stockholders in October 2021 and became effective upon the effective date of the IPO. The 2021 Plan replaced the 2019 Plan and no further grants will be made under the 2019 Plan. The terms of equity awards granted under the 2021 Plan in the year ended January 31, 2022 were generally consistent with those granted under the 2019 Plan, as described above. RSUs granted under the 2021 Plan in the year ended January 31, 2022 generally vest over four years and do not have liquidity-based vesting conditions. RSUs granted under the 2021 Plan during the years ended January 31, 2025 and 2024 have a shorter vesting period of one to two years . As of January 31, 2025, there were 387,783 sh ares of Class A common stock available for issuance under the 2021 Plan. There will not be any further equity grants of Class B common stock. The grant date fair value of each option award is estimated on the date of grant using the Black-Scholes option pricing model. The option pricing model considers several variables and assumptions in estimating the fair value of share-based awards. Because the Company’s shares are only recently publicly traded and there is a lack of historical company-specific data available, the expected term is estimated under the simplified method using the vesting and contractual terms, and expected volatility is estimated based on the average historical volatility of similar entities with publicly traded shares. The risk-free rate for the expected term of the option is based on the U.S. Treasury yield curve at the date of grant. There were no stock options granted during the years ended January 31, 2025, 2024, and 2023. Stock Options Stock option activity during the period indicated is as foll ows: Number of Weighted Weighted Aggregate Balances as of January 31, 2024 42,613 $ 157.80 4.79 $ — Granted — — Exercised — — Forfeited (9,075) 146.32 Balances as of January 31, 2025 33,538 $ 160.84 3.88 $ — Exercisable as of January 31, 2025 32,941 $ 159.80 3.86 $ — There were no options exercised during the year ended January 31, 2024. The total intrinsic value of stock options exercised for the year ended January 31, 2023 was nominal. As of January 31, 2025, there was $0.1 million of unrecognized compensation cost related to stock options granted that is expected to be recognized over a weighted average period of 0.68 years. During the year ended January 31, 2024, the Company completed an option exchange designed to incentivize and retain employees, directors and other service providers by providing the ability to exchange outstanding stock options for RSUs representing the right to receive Class A common stock. Stock options relating to 331,370 shares of Class A and Class B common stock were forfeited in exchange for 132,546 RSUs which generally vest over two years. The Company will recognize $0.8 million of incremental stock compensation expense from the RSUs granted as a result of the option exchange which will be recognized over the two year vesting period. The Company currently uses authorized and unissued shares to satisfy the exercise of stock option awards. RSUs RSUs activity during the period indicated is as fol lows: Number of Weighted Unvested and outstanding as of January 31, 2024 404,965 $ 59.40 Granted 390,484 8.45 Vested/Released (371,417) 46.56 Forfeited (90,133) 24.39 Unvested and outstanding as of January 31, 2025 333,899 $ 22.20 The weighted average grant date fair values of RSUs granted for the years ended January 31, 2024 and 2023 were $49.80 and $96.60 per share, respectively. As of January 31, 2025, there wa s $4.5 million of unrecognized compensation cost related to RSUs granted that is expected to be recognized over a weighted average period of 1.1 years. Of the total unrecognized compensation cost, $1.0 million related to RSUs granted as a result of the option exchange. As of January 31, 2025 and 2024, there were zero and 43,518 vested and unreleased shares, respectively, included in unvested and outstanding shares in the table above. Share-Based Compensation Summary The classification of share-based compensation for the years ended January 31, 2025, 2024 and 2023, respectively, presented within each line item of the Consolidated Statements of Operations is as follows: Year Ended January 31, 2025 2024 2023 Technology $ 1.9 $ 5.5 $ 5.9 Marketing 0.1 0.2 0.5 General and administrative 7.7 20.5 19.0 Total share-based compensation $ 9.7 $ 26.2 $ 25.4 The Company recognized $2.4 million of incremental share-based compensation expense in General and administrative expenses during the year ended January 31, 2024 due to equity award modifications related to the transition of the Chief Financial Officer role. The Company recognized $1.6 million and $1.5 million of share-based compensation expense during the years ended January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attributable to common stockholders under the two-class method required for multiple classes of common stock and participating securities. The rights of the Class A common stock and Class B common stock are substantially identical, other than voting rights. Accordingly, the net loss per share attributable to common stockholders will be the same for Class A and Class B common stock on an individual or combined basis. The following table sets forth the computation of basic and diluted net loss per share attributable to common stockho lders, adjusted on a retroactive basis to reflect the Reverse Stock Split as discussed in Note 12, Stockholders’ Equity: Year Ended January 31, 2025 2024 2023 Numerator: Net loss attributable to common stockholders $ (69.9) $ (113.2) $ (138.7) Denominator: Weighted-average shares used in computing net loss per share attributable to common stockholders, basic and diluted 3,776,633 3,418,382 3,212,746 Net loss per share attributable to common stockholders, basic and diluted $ (18.51) $ (33.12) $ (43.17) The following potentially dilutive outstanding securities based on amounts outstanding at each period end, adjusted on a retroactive basis to reflect the Reverse Stock Split as discussed in Note 12, Stockholders’ Equity, were excluded from the computation of diluted loss per share attributable to common stockholders because including them would have been anti-dilutive: Year Ended January 31, 2025 2024 2023 Stock options 33,538 42,613 402,756 Common stock warrants 131,574 131,574 131,574 RSUs 333,899 404,965 298,722 Total 499,011 579,152 833,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restricted cas h balances for cash collateralized standby letters of credit as of January 31, 2025 and 2024 of $9.1 million and $10.0 million, respectively, primarily to satisfy security deposit requirements on its leases. The restricted cash balances also consisted of letters of credit for rental product purchases and credit card transactions. The Company has non-cancelable minimum purchase commitments that are related to technology services and are due over approximately three years. As of January 31, 2025, these commitments were $13.4 million.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ccruals for loss contingencies are recorded when a loss is probable, and the amount of such loss can be reasonably estimated. On November 14, 2022, a purported stockholder of the Company filed a putative class action lawsuit in the Eastern District of New York against the Company, certain of its officers and directors, and the underwriters of its IPO, entitled Rajat Sharma v. Rent the Runway, Inc., et al. 22-cv-6935 (the “Securities Action”). The complaint alleges that the defendants violated Sections 11 and 15 of the Securities Act of 1933, as amended (the “Securities Act”), by making allegedly materially misleading statements, and by omitting material facts necessary to make the statements made therein not misleading concerning, inter alia, the Company’s growth at the time of the IPO. The lawsuit seeks, among other things, compensatory damages, an award of attorneys’ fees and costs and such other relief as deemed just and proper by the court. On June 8, 2023, the court appointed Delaware Public Employees’ Retirement System and Denver Employees Retirement Plan as lead plaintiffs. On August 21, 2023, lead plaintiffs filed an amended complaint against the Company, certain of its officers and directors, and the underwriters of its IPO. The amended complaint alleges that defendants violated Sections 11, 12(a)(2) and 15 of the Securities Act by allegedly making certain false and misleading statements, and by omitting material facts necessary to make the statements made therein not misleading, concerning, among other things, the Company’s growth prospects and fulfillment costs at the time of the IPO. The lawsuit seeks an award of damages, attorney’s fees and costs, and such other relief as the court deems just and proper. All defendants moved to dismiss the amended complaint, with the motion fully briefed as of February 23, 2024. On September 25, 2024, the court issued an order granting in part and denying in part defendants’ motion to dismiss, dismissing the claims based on the Company’s growth prospects statements but allowing certain other claims to proceed. On October 9, 2024, defendants moved for reconsideration of the September 25, 2024 order and/or for certification under 28 U.S.C. § 1292(b), which motion was fully submitted as of October 30, 2024. In response to an application filed by defendants on November 19, 2024, on November 20, the Court issued an order adjourning defendants’ deadline to file an answer to the amended complaint sine die. The Company intends to vigorously defend itself against these claims. The Company believes it has meritorious defenses to the claims asserted in the amended complaint and any liability for such claims is not currently probable and the potential loss or range of loss is not reasonably estimable. On October 18, 2024, a purported stockholder of the Company filed a putative stockholder derivative lawsuit on behalf of the Company in the Eastern District of New York against certain of the Company’s officers and directors (“Defendants”), and nominally against the Company, entitled Bandyopadhyay v. Hyman, et al., 24-cv-7321. The complaint, which is largely predicated on the same alleged facts and violations alleged in the Securities Action, asserts claims for breach of fiduciary duty, aiding and abetting breach of fiduciary duty, unjust enrichment, waste, and contribution and indemnification and seeks an award of damages, certain equitable relief, and attorneys’ fees and costs. The lawsuit is in its preliminary stages. On December 31, 2024, the Court issued an order staying the derivative action until the resolution of any motions for summary judgment in the Securities Action or notification of a settlement in-principle in the Securities Action, whichever occurs earlier. Defendants intend to vigorously defend themselves against these claims and believe that they have meritorious defenses to the claims asserted in the complai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On February 27, 2025, the Compensation Committee of the Board approved a cash retention bonus program in respect of fiscal year 2025 for its executive officers and other eligible participants. The maximum amount payable under the program is $5.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mon stockholders</t>
        </is>
      </c>
      <c r="B4" s="5" t="n">
        <v>-69.90000000000001</v>
      </c>
      <c r="C4" s="5" t="n">
        <v>-113.2</v>
      </c>
      <c r="D4" s="5" t="n">
        <v>-138.7</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adford Shellhamm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Bradford Shellhammer, Chief Product &amp; Marketing Officer, adopted a Rule 10b5-1 trading arrangement on December 16, 2024, that is intended to satisfy the affirmative defense of Rule 10b5-1(c) under the Exchange Act solely for the sale of the appropriate number of shares of our Class A common stock needed to satisfy minimum required federal, state, local, and foreign income and/or employment taxes in connection with the vesting of restricted stock units. The arrangement does not have a termination date.</t>
        </is>
      </c>
    </row>
    <row r="10">
      <c r="A10" s="4" t="inlineStr">
        <is>
          <t>Name</t>
        </is>
      </c>
      <c r="B10" s="4" t="inlineStr">
        <is>
          <t>Bradford Shellhammer</t>
        </is>
      </c>
    </row>
    <row r="11">
      <c r="A11" s="4" t="inlineStr">
        <is>
          <t>Title</t>
        </is>
      </c>
      <c r="B11" s="4" t="inlineStr">
        <is>
          <t>Chief Product &amp; Marketing Officer</t>
        </is>
      </c>
    </row>
    <row r="12">
      <c r="A12" s="4" t="inlineStr">
        <is>
          <t>Rule 10b5-1 Arrangement Adopted</t>
        </is>
      </c>
      <c r="B12" s="4" t="inlineStr">
        <is>
          <t>true</t>
        </is>
      </c>
    </row>
    <row r="13">
      <c r="A13" s="4" t="inlineStr">
        <is>
          <t>Adoption Date</t>
        </is>
      </c>
      <c r="B13" s="4" t="inlineStr">
        <is>
          <t>December 16,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managed separately from our other risk management programs. Key elements of our cybersecurity risk management program include but are not limited to the following: • risk assessments designed to help identify material cybersecurity risks to our critical systems and information;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risk management process for certain third-party service providers, suppliers, and vendors based on, among other things, their criticality to our operations, access to RTR data, cybersecurity risk profile, and business requirement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s: “Any significant technology disruption or failure, cyberattack or data security incident could adversely affect our business, financial condition and operations.” and “Our business relies on third-party cloud infrastructures, and any disruption of, or interference with, our use of cloud infrastructures could adversely affect our business, financial condition or results of operations.” included as part of our risk factor disclosures in Part I,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s: “Any significant technology disruption or failure, cyberattack or data security incident could adversely affect our business, financial condition and operations.” and “Our business relies on third-party cloud infrastructures, and any disruption of, or interference with, our use of cloud infrastructures could adversely affect our business, financial condition or results of operations.”</t>
        </is>
      </c>
    </row>
    <row r="10">
      <c r="A10" s="4" t="inlineStr">
        <is>
          <t>Cybersecurity Risk Board of Directors Oversight [Text Block]</t>
        </is>
      </c>
      <c r="B10" s="4" t="inlineStr">
        <is>
          <t>Cybersecurity Governance Our full Board considers cybersecurity risk as part of its risk oversight function and oversees management’s implementation of our cybersecurity risk management program. The Board receives quarterly reports from management on cybersecurity risks. In addition, management is responsible for updating the Board, where it deems appropriate, regarding any cybersecurity incidents it considers to be significant. Our SVP, Engineering and our VP, Technology &amp; CISO are the members of our management team who are primarily responsible for assessing and managing our material risks from cybersecurity threats. Their team has primary responsibility for our overall cybersecurity risk management program and they supervise our internal cybersecurity personnel and our external cybersecurity consultants. Our management team has deep expertise in e-commerce and consumer retail. In addition, our VP, Technology &amp; CISO’s experience includes developing secure products as well as head of security and CISO positions at both public and private companies. Under the supervision of our SVP, Engineering and our VP, Technology &amp; CISO, the security team takes steps to stay informed about and monitor efforts to prevent, detect and respond to, as well as recovery and remediation efforts with respect to cybersecurity risks and incidents through various means, which may include briefings from internal security personnel; threat intelligence and other information obtained from governmental, public or private sources, including external consultants engaged by us and participants in our vulnerability disclosure program; and alerts and reports produced by security tools deployed in our IT environment. The security team, under the leadership of the SVP, Engineering and VP, Technology &amp; CISO, meet periodically to review the status of the cybersecurity program, including, as applicable, the status of regularly monitored cybersecurity benchmarks, responses to external or internal incidence or intelligence, oversight of third-party vendors, and progress against discrete program goals. Trends in risks, risk mitigations, long-term progress against program goals, and discrete intelligence or incidents discussed in these meetings are then shared in periodic cybersecurity reports to the Board.</t>
        </is>
      </c>
    </row>
    <row r="11">
      <c r="A11" s="4" t="inlineStr">
        <is>
          <t>Cybersecurity Risk Board Committee or Subcommittee Responsible for Oversight [Text Block]</t>
        </is>
      </c>
      <c r="B11" s="4" t="inlineStr">
        <is>
          <t>Our full Board considers cybersecurity risk as part of its risk oversight function and oversees management’s implementation of our cybersecurity risk management program.</t>
        </is>
      </c>
    </row>
    <row r="12">
      <c r="A12" s="4" t="inlineStr">
        <is>
          <t>Cybersecurity Risk Process for Informing Board Committee or Subcommittee Responsible for Oversight [Text Block]</t>
        </is>
      </c>
      <c r="B12" s="4" t="inlineStr">
        <is>
          <t>. In addition, management is responsible for updating the Board, where it deems appropriate, regarding any cybersecurity incidents it considers to be significant.</t>
        </is>
      </c>
    </row>
    <row r="13">
      <c r="A13" s="4" t="inlineStr">
        <is>
          <t>Cybersecurity Risk Role of Management [Text Block]</t>
        </is>
      </c>
      <c r="B13" s="4" t="inlineStr">
        <is>
          <t>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managed separately from our other risk management programs. Key elements of our cybersecurity risk management program include but are not limited to the following: • risk assessments designed to help identify material cybersecurity risks to our critical systems and information;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risk management process for certain third-party service providers, suppliers, and vendors based on, among other things, their criticality to our operations, access to RTR data, cybersecurity risk profile, and business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VP, Engineering and our VP, Technology &amp;amp; CISO are the members of our management team who are primarily responsible for assessing and managing our material risks from cybersecurity threats. Their team has primary responsibility for our overall cybersecurity risk management program and they supervise our internal cybersecurity personnel and our external cybersecurity consultants.</t>
        </is>
      </c>
    </row>
    <row r="16">
      <c r="A16" s="4" t="inlineStr">
        <is>
          <t>Cybersecurity Risk Management Expertise of Management Responsible [Text Block]</t>
        </is>
      </c>
      <c r="B16" s="4" t="inlineStr">
        <is>
          <t>In addition, our VP, Technology &amp;amp; CISO’s experience includes developing secure products as well as head of security and CISO positions at both public and private companies.</t>
        </is>
      </c>
    </row>
    <row r="17">
      <c r="A17" s="4" t="inlineStr">
        <is>
          <t>Cybersecurity Risk Process for Informing Management or Committees Responsible [Text Block]</t>
        </is>
      </c>
      <c r="B17" s="4" t="inlineStr">
        <is>
          <t>Under the supervision of our SVP, Engineering and our VP, Technology &amp;amp; CISO, the security team takes steps to stay informed about and monitor efforts to prevent, detect and respond to, as well as recovery and remediation efforts with respect to cybersecurity risks and incidents through various means, which may include briefings from internal security personnel; threat intelligence and other information obtained from governmental, public or private sources, including external consultants engaged by us and participants in our vulnerability disclosure program; and alerts and reports produced by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Consolidation</t>
        </is>
      </c>
      <c r="B4" s="4" t="inlineStr">
        <is>
          <t>The consolidated financial statements include the accounts of the Company and its subsidiary. All intercompany accounts and transactions have been eliminated in consolidation.</t>
        </is>
      </c>
    </row>
    <row r="5">
      <c r="A5" s="4" t="inlineStr">
        <is>
          <t>Basis of Presentation</t>
        </is>
      </c>
      <c r="B5" s="4" t="inlineStr">
        <is>
          <t>The Company’s consolidated financial statements were prepared in accordance with generally accepted accounting principles in the United States (“U.S. GAAP ”). As further discussed in the Reverse Stock Split section below, all per share amounts and common shares amounts have been adjusted on a retroactive basis to reflect the Reverse Stock Split (as defined below) which became effective in April 2024.</t>
        </is>
      </c>
    </row>
    <row r="6">
      <c r="A6" s="4" t="inlineStr">
        <is>
          <t>Fiscal Year</t>
        </is>
      </c>
      <c r="B6" s="4" t="inlineStr">
        <is>
          <t>Fiscal Year The Company’s fiscal year ends on January 31 of the next calendar year. For example, references to “fiscal year 2025” refer to the fiscal year ending January 31, 2026, references to “fiscal year 2024” refer to the fiscal year ended January 31, 2025, and references to “fiscal year 2023” refer to the fiscal year ended January 31, 2024.</t>
        </is>
      </c>
    </row>
    <row r="7">
      <c r="A7" s="4" t="inlineStr">
        <is>
          <t>Segment Information</t>
        </is>
      </c>
      <c r="B7" s="4" t="inlineStr">
        <is>
          <t>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The key measure of segment profit or loss that the CODM uses to make operating decisions, allocate resources, and evaluate financial performance is the Company’s net loss as reported in the Company’s consolidated statements of operations. Significant expenses within net loss include fulfillment, technology, marketing, and general and administrative expenses, rental product depreciation and revenue share, and other depreciation and amortization. These operating expenses are each separately presented in the consolidated statements of operations. Other segment items within net loss include interest income (expense), net, other income (expense), net and income tax benefit (expense). The CODM evaluates financial performance by comparing consolidated expenses against the budget and forecasted expenses to inform decision-making. All revenue is attributed to customers based in the United States and substantially all the Company’s long-lived assets are located in the United State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IBR”) to determine lease liabilities, valuation of share-based compensation and warrants, and recoverability of long-lived assets . As of January 31, 2025, the effects of the macroeconomic environment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t>
        </is>
      </c>
    </row>
    <row r="9">
      <c r="A9" s="4" t="inlineStr">
        <is>
          <t>Concentrations of Credit Risks</t>
        </is>
      </c>
      <c r="B9" s="4" t="inlineStr">
        <is>
          <t>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t>
        </is>
      </c>
    </row>
    <row r="10">
      <c r="A10" s="4" t="inlineStr">
        <is>
          <t>Fair Value Measurements and Financial Instruments</t>
        </is>
      </c>
      <c r="B10" s="4" t="inlineStr">
        <is>
          <t>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ategorization of financial instruments within the valuation hierarchy is based upon the lowest level of input that is significant to the fair value measurement.</t>
        </is>
      </c>
    </row>
    <row r="11">
      <c r="A11" s="4" t="inlineStr">
        <is>
          <t>Cash, Cash Equivalents and Restricted Cash</t>
        </is>
      </c>
      <c r="B11" s="4" t="inlineStr">
        <is>
          <t>Cash, Cash Equivalents and Restricted Cash The Company considers all highly liquid investments with a maturity of three months or less when purchased to be cash equivalents. Cash and cash equivalents include funds in transit from banks for customer credit card transactions that settle in less than seven days. These funds totaled $1.7 million and $3.3 million as of January 31, 2025 and 2024, respectively. As of January 31, 2025 and 2024, the Company had $9.1 million and $10.0 million, respectively, of current and noncurrent restricted cash that consisted primarily of letters of credit pledged as security deposits for the headquarters and operational facilities leases and letters of credit for rental product purchases and credit card transactions.</t>
        </is>
      </c>
    </row>
    <row r="12">
      <c r="A12" s="4" t="inlineStr">
        <is>
          <t>Rental Product, Net</t>
        </is>
      </c>
      <c r="B12" s="4" t="inlineStr">
        <is>
          <t>Rental Product, Net The Company considers rental product to be a long-term productive asset and, as such, classifies it as a noncurrent asset on the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in rentable condition prior to the end of their useful life. In such instances, the Company considers the disposal of rental product to be a sale and, as such, records the proceeds as other revenue and the net book value of the items at the time of sale as rental product depreciation in the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anuary 31, 2025 and 2024 was $2.0 million and $3.0 million, respectively. The accelerated depreciation related to rental product held for sale was $5.7 million , $4.9 million, and $6.9 million for the years ended January 31, 2025, 2024, and 2023, respectively. The accelerated depreciation is presented on the consolidated statements of operations within Rental product depreciation and revenue share. When rental product is liquidated, the Company records the gain or loss calculated as proceeds, net of the remaining salvage value and costs to sell, within general and administrative expenses on the consolidated statement of operations. The gain or loss from the liquidation of rental product is included as an adjustment to reconcile net loss to net cash used by operating activities in the consolidated statements of cash flows. The purchases of rental product as well as the proceeds from the sale and liquidation of rental product are classified as cash flows from investing activities on the consolidated statements of cash flows because the predominant activity of the rental product purchased is to generate rental revenue and such classification is consistent with the classification of long-term asset activity. Proceeds from the liquidation of rental product, net of costs to sell, were $5.4 million, $4.6 million, and $8.8 million for the years ended January 31, 2025 , 2024, and 2023, respectively. Proceeds from the sale of rental product were $28.1 million , $23.3 million, and $17.9 million for the years ended January 31, 2025 , 2024, and 2023 , respectively. The Company mitigates residual value risk of its rental product primarily by utilizing specific cleaning, repair and restoration methods relying on its years of process know-how to maintain the condition of the rental product over its useful life, and by employing various in-house and third-party liquidation strategies to maximize liquidation value and overall return on rental product. The Company also utilizes technology in combination with its customer service department to recover rental items from delinquent customers.</t>
        </is>
      </c>
    </row>
    <row r="13">
      <c r="A13" s="4" t="inlineStr">
        <is>
          <t>Revenue Recognition</t>
        </is>
      </c>
      <c r="B13" s="4" t="inlineStr">
        <is>
          <t>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13% , 11%, and 9% of total revenue for the years ended January 31, 2025, 2024, and 2023,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issued new gift cards during the year ended January 31, 2025. The new gift cards issued during the year were immaterial to the Company’s consolidated financial statements. During the years ended January 31, 2024 and 2023, the Company did not issue any new gift cards but customers were able to redeem gift cards sold in previous years. The C ompany recognizes a liability at the time a gift card or customer credit is issued, and revenue is recognized upon redemption of the gift card or credit. The Company’s gift card liability is presented within Accrued expenses and other current liabilities on the Consolidated Balance Sheets and the Company’s customer credit liability is presented on the Consolidated Balance Sheets. During the year ended January 31, 2025, $1.1 million of credits included in the customer credit liability as of January 31, 2024 were redeemed. Gift cards and customer credit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gift cards and credits when the Company has any legal obligation to remit such credits to government authorities in relevant jurisdictions.</t>
        </is>
      </c>
    </row>
    <row r="14">
      <c r="A14" s="4" t="inlineStr">
        <is>
          <t>Subscription and Reserve Rental Revenue</t>
        </is>
      </c>
      <c r="B14" s="4" t="inlineStr">
        <is>
          <t>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or paus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increased from two months prior to the rental start date beginning in June 2024) and the customer’s payment form is charged upon order confirmation. The Company defers recognizing the fees and any related promotions for a-la-carte rentals until the date of delivery, and then recognizes those fees ratably over the four The Company accrues for credits and refunds issued subsequent to the balance sheet date that relate to rentals prior to the balance sheet date. These amounts were not material as of January 31, 2025 and 2024 . For lessors, ASC 842 provides a practical expedient to elect not to evaluate whether certain sales taxes and other similar taxes imposed by a governmental authority on a specific lease revenue-producing transaction are the primary obligation of the lessor as owner of the underlying leased asset. This practical expedient was applied by the Company and it excludes these taxes from the measurement of lease revenue and the associated expense. Additionally, the Company has elected the practical expedient under ASC 842 to not separate nonlease components from associated lease components for all asset classes. The Company considers the rental product as the lease component and shipping services performed during the lease term as nonlease components.</t>
        </is>
      </c>
    </row>
    <row r="15">
      <c r="A15" s="4" t="inlineStr">
        <is>
          <t>Other Revenue</t>
        </is>
      </c>
      <c r="B15" s="4" t="inlineStr">
        <is>
          <t>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receivables, assets or liabilities with respect to other revenue as of January 31, 2025 and 2024 . From time to time, other revenue may include revenue generated from pilots and other growth initiatives which may cause quarterly fluctuations in the Other revenue line.</t>
        </is>
      </c>
    </row>
    <row r="16">
      <c r="A16" s="4" t="inlineStr">
        <is>
          <t>Lease - Lessee Accounting</t>
        </is>
      </c>
      <c r="B16" s="4" t="inlineStr">
        <is>
          <t>Refer to the Subscription and Reserve Rental Revenue section above for the Company’s accounting policy related to lessor accounting. The Company determines whether a contract is or contains a lease at contract inception. Right-of-use (“ROU”) assets and lease liabilities are measured and recognized at the lease commencement date based on the present value of lease payments over the expected lease term. As most of the Company’s leases do not provide an implicit rate, the Company uses its IBR as of the effective date or the commencement date of the lease, whichever is later, to determine the present value of lease payments. The Company considers its credit risk, term of the lease, total lease payments and adjusts for the impacts of collateral, as necessary, when calculating its IBR. Lease payments are based on fixed amounts explicit in the lease agreements. Certain real estate leases include payments at variable amounts based on operating expenses of the lessor, such as common area charges, real estate taxes and insurance. Most equipment leases include variable sales tax payments based on state sales tax rates. Additionally, the Company procures a portion of its rental product from brand partners under revenue share arrangements, which are considered variable lease payments. See Note 5 – Leases – Lessee Accounting for additional details. For lessees, the guidance provides a practical expedient, by class of underlying asset, to elect a combined single lease component presentation. This practical expedient was applied by the Company as a lessee to all asset classes. With respect to ROU assets, operating lease ROU assets are presented as a separate line item on the Company’s Consolidated Balance Sheets, while finance lease ROU assets are included in Fixed assets, net on the Consolidated Balance Sheets. With respect to lease liabilities, operating lease liabilities are presented as separate line items, while finance lease liabilities are included in Accrued expenses and other current liabilities and Other liabilities on the Consolidated Balance Sheets, based on the remaining term of the underlying lease agreements. The Company does not recognize ROU assets or lease liabilities for short-term leases (i.e., those with a term of twelve months or less) and recognizes the related lease expense on a straight-line basis over the lease term, as applicable.</t>
        </is>
      </c>
    </row>
    <row r="17">
      <c r="A17" s="4" t="inlineStr">
        <is>
          <t>Fixed and Intangible Assets, Net</t>
        </is>
      </c>
      <c r="B17" s="4" t="inlineStr">
        <is>
          <t>Fixed and Intangible Assets, Net Fixed and intangible assets are stated at cost less accumulated depreciation and amortization. Depreciation and amortization of fixed and intangible assets are calculated on a straight-line basis over the estimated useful lives of the assets. 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 The Company capitalizes third-party and internally-developed software costs in connection with its proprietary systems and its enterprise resource planning system that are incurred during the application development stage. Costs related to preliminary project activities and post implementation operating activities are expensed as incurred.</t>
        </is>
      </c>
    </row>
    <row r="18">
      <c r="A18" s="4" t="inlineStr">
        <is>
          <t>Prepaid Expenses and Other Current Assets</t>
        </is>
      </c>
      <c r="B18" s="4" t="inlineStr">
        <is>
          <t>Prepaid Expenses and Other Current Assets</t>
        </is>
      </c>
    </row>
    <row r="19">
      <c r="A19" s="4" t="inlineStr">
        <is>
          <t>Other Assets</t>
        </is>
      </c>
      <c r="B19" s="4" t="inlineStr">
        <is>
          <t>Other Assets Other assets consist primarily of capitalized implementation costs incurred in cloud computing arrangements and deposits for periods that exceed one year from the balance sheet date.</t>
        </is>
      </c>
    </row>
    <row r="20">
      <c r="A20" s="4" t="inlineStr">
        <is>
          <t>Expenses</t>
        </is>
      </c>
      <c r="B20" s="4" t="inlineStr">
        <is>
          <t>Expenses Fulfillment Fulfillment expenses consist of fulfillment costs to receive, process and fulfill customer orders, including fulfillment labor payroll and related costs, third-party shipping expenses, cost of packaging materials, cleaning expenses, and other fulfillment related costs. Technology Technology expenses consist of technology payroll and related costs, professional services, and third-party software and license fees. Marketing Marketing expenses include online and mobile marketing, search engine optimization and email costs, marketing payroll and related expenses, agency fees, printed collateral, consumer research, and other related costs. Advertising costs amounted to $25.4 million, $28.5 million, and $30.7 million for the years ended January 31, 2025, 2024, and 2023, respectively. Costs associated with advertising campaigns are expensed when the advertising first appears in the media, and other advertising costs are expensed as incurred. General and Administrative General and administrative expenses are comprised of all other employee payroll and related expenses, including customer service costs, occupancy costs (including warehouse-related), professional services, credit card fees, general warehouse and corporate expenses, and other administrative costs. Rental Product Depreciation and Revenue Share Rental product depreciation and revenue share expenses are comprised of depreciation and write-offs of rental product, and payments under revenue share arrangements with brand partners.</t>
        </is>
      </c>
    </row>
    <row r="21">
      <c r="A21" s="4" t="inlineStr">
        <is>
          <t>Other Depreciation and Amortization</t>
        </is>
      </c>
      <c r="B21" s="4" t="inlineStr">
        <is>
          <t>Other Depreciation and Amortization Other depreciation and amortization expenses are comprised of depreciation and amortization amounts for fixed assets, intangible assets, and financing right-of-use assets. The classification of expenses varies across industries. Accordingly, the Company’s categories of expenses may not be comparable to those of other companies.</t>
        </is>
      </c>
    </row>
    <row r="22">
      <c r="A22" s="4" t="inlineStr">
        <is>
          <t>Share-Based Compensation</t>
        </is>
      </c>
      <c r="B22" s="4" t="inlineStr">
        <is>
          <t>Share-Based Compensation The Company recognizes all employee share-based compensation as an expense in the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 initial public offering (“IPO”) is based on the closing price of the common stock on the date of grant as reported on Nasdaq. Upon grant of awards, the Company also estimates an amount of forfeitures that will occur prior to vesting. There were no stock options granted during the years ended January 31, 2025 and 2024. The Company has granted two types of restricted stock units (“RSUs”). Prior to the Company’s IPO ,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t>
        </is>
      </c>
    </row>
    <row r="23">
      <c r="A23" s="4" t="inlineStr">
        <is>
          <t>Interest Income and Expense</t>
        </is>
      </c>
      <c r="B23" s="4" t="inlineStr">
        <is>
          <t>Interest Income and Expense</t>
        </is>
      </c>
    </row>
    <row r="24">
      <c r="A24" s="4" t="inlineStr">
        <is>
          <t>Income Taxes</t>
        </is>
      </c>
      <c r="B24"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a valuation allowance for any tax benefits for which future realization is uncertain. The effect on deferred tax assets and liabilities of a change in tax rates is recognized in income in the period that includes the enactment date. The Company recognizes interest and penalties related to unrecognized tax benefits in income tax expense. The Company recognizes the effect of income tax positions only if those positions are more likely than not to be sustained. Recognized income tax positions are measured at the amount that is greater than 50% likely of being realized. Changes in recognition or measurement are reflected in the period in which the change in judgment occurs. The Financial Accounting Standards Board (“FASB”) Staff Q&amp;A Topic No. 5, Accounting for Global Intangible Low-Taxed Income (“GILTI”), states that an entity can make an accounting policy election to either recognize deferred taxes for temporary differences that are expected to reverse as GILTI in future years or provide for the tax expense related to GILTI resulting from those items in the year the tax is incurred. The Company has elected to recognize the resulting tax on GILTI as a period expense in the period the tax is incurred.</t>
        </is>
      </c>
    </row>
    <row r="25">
      <c r="A25" s="4" t="inlineStr">
        <is>
          <t>Long-Lived Asset Impairment</t>
        </is>
      </c>
      <c r="B25" s="4" t="inlineStr">
        <is>
          <t>Long-Lived Asset Impairment Long-lived assets, such as rental product, fixed assets, intangible assets, and right-of-use lease assets, are reviewed for impairment triggers when events or changes in circumstances indicate the carrying value of such assets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necessary. During the years ended January 31, 2025 and 2024, the Company evaluated whether events or circumstances had changed such that it would indicate it is more likely than not that the carrying value of its long-lived assets may not be recoverable (triggering event). Given the Company’s stock price decline during the fourth quarter of fiscal year 2024 and the third quarter of fiscal year 2023, the Company concluded a triggering event had occurred and performed an impairment analysis of its long-lived asset groups as of January 31, 2025 and October 31, 2023. As of January 31, 2025, the Company’s long-lived asset groups consist of its sole reporting unit and the ROU asset related to the subleased ninth floor of its corporate headquarters in Brooklyn, NY. In connection with the commencement of the sublease in December 2024, the Company concluded the ROU asset for the subleased ninth floor to be its own asset group. Refer to Note 5 - Leases – Lessee Accounting for further details. The Company performed a quantitative assessment using the undiscounted future cash flows expected to be generated by the use and/or eventual disposition for each of the Company’s long-lived asset groups. The assessment for the Company’s sole reporting unit included consideration of key factors including projected enterprise cash flows, market capitalization and the fair value of the Company’s debt facility. The assessment for the ninth floor sublease of the Company’s corporate headquarters in Brooklyn, NY included consideration of the undiscounted future cash flows expected to be generated by the sublease. Based on the quantitative assessments, the undiscounted cash flows expected to be generated by the use and/or eventual disposition, as applicable, of the Company’s long-lived assets exceeded their carrying values. Therefore, no impairment was recognized as a result of these analyses for the years ended January 31, 2025 and 2024.</t>
        </is>
      </c>
    </row>
    <row r="26">
      <c r="A26" s="4" t="inlineStr">
        <is>
          <t>Net Loss per Share Attributable to Common Stockholders</t>
        </is>
      </c>
      <c r="B26" s="4" t="inlineStr">
        <is>
          <t>Net Loss per Share Attributable to Common Stockholders The Company computes net loss per share attributable to common stockholders under the two-class method required for multiple classes of common stock and participating securities.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giving effect to all potentially dilutive securities outstanding for the period. For purposes of this calculation, stock options to purchase common stock, warrants to purchase common stock, and RSUs are considered potentially dilutive securities but have been excluded from the calculation of diluted net loss per share attributable to common stockholders as their effect is anti-dilutive. The shares of common stock associated with the equity-classified common stock warrants with an exercise price of $0.01 were considered outstanding for the purposes of computing basic and diluted net loss per share attributable to common stockholders because the shares could be issued for little or no consideration, were fully vested, and were exercisable after the original issuance date.</t>
        </is>
      </c>
    </row>
    <row r="27">
      <c r="A27" s="4" t="inlineStr">
        <is>
          <t>Commitments and Contingencies</t>
        </is>
      </c>
      <c r="B27" s="4" t="inlineStr">
        <is>
          <t>Commitments and Contingencies Liabilities for loss contingencies arising from claims, assessments, litigation, and other sources are recorded when it is probable that a liability has been incurred and the amount can be reasonably estimated. Legal costs incurred in connection with loss contingencies are expensed as incurred.</t>
        </is>
      </c>
    </row>
    <row r="28">
      <c r="A28" s="4" t="inlineStr">
        <is>
          <t>Foreign Currency</t>
        </is>
      </c>
      <c r="B28" s="4" t="inlineStr">
        <is>
          <t>Foreign Currency The functional currency of the Subsidiary is the U.S. dollar, which is the functional currency of the Company. The local currency of the Subsidiary is the euro. Monetary assets and liabilities of the Subsidiary are remeasured at the rate of exchange in effect on the balance sheet date; income and expenses are remeasured at the average exchange rates throughout the year. The related remeasurement adjustments are included in general and administrative expenses in the consolidated statements of operations.</t>
        </is>
      </c>
    </row>
    <row r="29">
      <c r="A29" s="4" t="inlineStr">
        <is>
          <t>Recently Issued and Adopted Accounting Pronouncements</t>
        </is>
      </c>
      <c r="B29" s="4" t="inlineStr">
        <is>
          <t>Recently Issued and Adopted Accounting Pronouncements Recently Adopted Accounting Pronouncements Segment Reporting (Topic 280): Improvements to Reportable Segment Disclosures In November 2023, the FASB issued ASU 2023-07, Segment Reporting (Topic 280): Improvements to Reportable Segment Disclosures , to improve reportable segment disclosure requirements primarily through enhanced disclosures about significant segment expenses. This standard is effective for fiscal years beginning after December 15, 2023, and interim periods in fiscal years beginning after December 15, 2024. The ASU must be applied retrospectively for all periods presented in the financial statements. Early adoption is permitted. The Company adopted this standard during the year ended January 31, 2025 and enhanced its segment reporting disclosures. Refer to the “Segment Information” section above. Adoption of this standard did not have a material impact on the consolidated financial stat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Company adopted this standard on February 1, 2024, and the adoption of this standard did not have a material impact on the consolidated financial statements. Recently Issued Accounting Pronouncements Income Statement - Reporting Comprehensive Income - Expense Disaggregation Disclosures In November 2024, the FASB issued ASU 2024-03, Income Statement - Reporting Comprehensive Income - Expense Disaggregation Disclosures (Subtopic 220-40) . In January 2025, the FASB issued ASU 2025-01, Income Statement—Reporting Comprehensive Income—Expense Disaggregation Disclosures (Subtopic 220-40): Clarifying the Effective Date to clarify the effective date of ASU 2024-03. The amendments require disclosure of additional information about specific expense categories in the notes to the financial statements. This standard is effective for annual reporting periods beginning after December 15, 2026, and interim reporting periods within annual reporting periods beginning after December 15, 2027. Early adoption is permitted. The amendments are to be applied either prospectively to financial statements issued for reporting periods after the effective date of this Update or retrospectively to any or all prior periods presented in the financial statements. The Company is currently evaluating the impact that the adoption of this standard will have on the consolidated financial statements . Income Taxes (Topic 740): Improvements to Income Tax Disclosures In December 2023, the FASB issued ASU 2023-09, Income Taxes (Topic 740): Improvements to Income Tax Disclosures . The amendments primarily require enhanced disclosures and disaggregation of income tax information by jurisdiction in the annual income tax rate reconciliation and quantitative and qualitative disclosures regarding income taxes paid. These amendments are to be applied prospectively, with the option to apply the standard retrospectively, for annual periods beginning after December 15, 2025. Early adoption is permitted. The Company is currently evaluating the impact that the adoption of this standard will have on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estimated useful lives and salvage values</t>
        </is>
      </c>
      <c r="B4" s="4" t="inlineStr">
        <is>
          <t>The estimated useful lives and salvage values are described below: Useful Life Salvage Value Apparel 3 years 20 % Accessories 2 years 30 %</t>
        </is>
      </c>
    </row>
    <row r="5">
      <c r="A5" s="4" t="inlineStr">
        <is>
          <t>Schedule of useful lives of fixed and intangible assets</t>
        </is>
      </c>
      <c r="B5" s="4" t="inlineStr">
        <is>
          <t>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77.40000000000001</v>
      </c>
      <c r="C3" s="7" t="n">
        <v>84</v>
      </c>
    </row>
    <row r="4">
      <c r="A4" s="4" t="inlineStr">
        <is>
          <t>Restricted cash, current</t>
        </is>
      </c>
      <c r="B4" s="8" t="n">
        <v>4.7</v>
      </c>
      <c r="C4" s="8" t="n">
        <v>5.2</v>
      </c>
    </row>
    <row r="5">
      <c r="A5" s="4" t="inlineStr">
        <is>
          <t>Prepaid expenses and other current assets</t>
        </is>
      </c>
      <c r="B5" s="8" t="n">
        <v>11.8</v>
      </c>
      <c r="C5" s="6" t="n">
        <v>13</v>
      </c>
    </row>
    <row r="6">
      <c r="A6" s="4" t="inlineStr">
        <is>
          <t>Total current assets</t>
        </is>
      </c>
      <c r="B6" s="8" t="n">
        <v>93.90000000000001</v>
      </c>
      <c r="C6" s="8" t="n">
        <v>102.2</v>
      </c>
    </row>
    <row r="7">
      <c r="A7" s="4" t="inlineStr">
        <is>
          <t>Restricted cash</t>
        </is>
      </c>
      <c r="B7" s="8" t="n">
        <v>4.4</v>
      </c>
      <c r="C7" s="8" t="n">
        <v>4.8</v>
      </c>
    </row>
    <row r="8">
      <c r="A8" s="4" t="inlineStr">
        <is>
          <t>Rental product, net</t>
        </is>
      </c>
      <c r="B8" s="8" t="n">
        <v>73.3</v>
      </c>
      <c r="C8" s="6" t="n">
        <v>94</v>
      </c>
    </row>
    <row r="9">
      <c r="A9" s="4" t="inlineStr">
        <is>
          <t>Fixed assets, net</t>
        </is>
      </c>
      <c r="B9" s="8" t="n">
        <v>28.3</v>
      </c>
      <c r="C9" s="8" t="n">
        <v>35.7</v>
      </c>
    </row>
    <row r="10">
      <c r="A10" s="4" t="inlineStr">
        <is>
          <t>Intangible assets, net</t>
        </is>
      </c>
      <c r="B10" s="8" t="n">
        <v>2.4</v>
      </c>
      <c r="C10" s="8" t="n">
        <v>3.4</v>
      </c>
    </row>
    <row r="11">
      <c r="A11" s="4" t="inlineStr">
        <is>
          <t>Operating lease right-of-use assets</t>
        </is>
      </c>
      <c r="B11" s="8" t="n">
        <v>32.1</v>
      </c>
      <c r="C11" s="8" t="n">
        <v>33.9</v>
      </c>
    </row>
    <row r="12">
      <c r="A12" s="4" t="inlineStr">
        <is>
          <t>Other assets</t>
        </is>
      </c>
      <c r="B12" s="8" t="n">
        <v>5.6</v>
      </c>
      <c r="C12" s="8" t="n">
        <v>4.5</v>
      </c>
    </row>
    <row r="13">
      <c r="A13" s="4" t="inlineStr">
        <is>
          <t>Total assets</t>
        </is>
      </c>
      <c r="B13" s="6" t="n">
        <v>240</v>
      </c>
      <c r="C13" s="8" t="n">
        <v>278.5</v>
      </c>
    </row>
    <row r="14">
      <c r="A14" s="3" t="inlineStr">
        <is>
          <t>Current liabilities:</t>
        </is>
      </c>
      <c r="B14" s="4" t="inlineStr">
        <is>
          <t xml:space="preserve"> </t>
        </is>
      </c>
      <c r="C14" s="4" t="inlineStr">
        <is>
          <t xml:space="preserve"> </t>
        </is>
      </c>
    </row>
    <row r="15">
      <c r="A15" s="4" t="inlineStr">
        <is>
          <t>Accounts payable</t>
        </is>
      </c>
      <c r="B15" s="8" t="n">
        <v>6.2</v>
      </c>
      <c r="C15" s="8" t="n">
        <v>5.8</v>
      </c>
    </row>
    <row r="16">
      <c r="A16" s="4" t="inlineStr">
        <is>
          <t>Accrued expenses and other current liabilities</t>
        </is>
      </c>
      <c r="B16" s="8" t="n">
        <v>20.3</v>
      </c>
      <c r="C16" s="8" t="n">
        <v>21.7</v>
      </c>
    </row>
    <row r="17">
      <c r="A17" s="4" t="inlineStr">
        <is>
          <t>Deferred revenue</t>
        </is>
      </c>
      <c r="B17" s="8" t="n">
        <v>10.2</v>
      </c>
      <c r="C17" s="8" t="n">
        <v>10.9</v>
      </c>
    </row>
    <row r="18">
      <c r="A18" s="4" t="inlineStr">
        <is>
          <t>Customer credit liabilities</t>
        </is>
      </c>
      <c r="B18" s="6" t="n">
        <v>6</v>
      </c>
      <c r="C18" s="8" t="n">
        <v>6.3</v>
      </c>
    </row>
    <row r="19">
      <c r="A19" s="4" t="inlineStr">
        <is>
          <t>Operating lease liabilities</t>
        </is>
      </c>
      <c r="B19" s="8" t="n">
        <v>4.7</v>
      </c>
      <c r="C19" s="8" t="n">
        <v>3.4</v>
      </c>
    </row>
    <row r="20">
      <c r="A20" s="4" t="inlineStr">
        <is>
          <t>Total current liabilities</t>
        </is>
      </c>
      <c r="B20" s="8" t="n">
        <v>47.4</v>
      </c>
      <c r="C20" s="8" t="n">
        <v>48.1</v>
      </c>
    </row>
    <row r="21">
      <c r="A21" s="4" t="inlineStr">
        <is>
          <t>Long-term debt, net</t>
        </is>
      </c>
      <c r="B21" s="8" t="n">
        <v>333.7</v>
      </c>
      <c r="C21" s="8" t="n">
        <v>306.7</v>
      </c>
    </row>
    <row r="22">
      <c r="A22" s="4" t="inlineStr">
        <is>
          <t>Operating lease liabilities</t>
        </is>
      </c>
      <c r="B22" s="6" t="n">
        <v>41</v>
      </c>
      <c r="C22" s="8" t="n">
        <v>45.3</v>
      </c>
    </row>
    <row r="23">
      <c r="A23" s="4" t="inlineStr">
        <is>
          <t>Other liabilities</t>
        </is>
      </c>
      <c r="B23" s="8" t="n">
        <v>0.4</v>
      </c>
      <c r="C23" s="8" t="n">
        <v>0.7</v>
      </c>
    </row>
    <row r="24">
      <c r="A24" s="4" t="inlineStr">
        <is>
          <t>Total liabilities</t>
        </is>
      </c>
      <c r="B24" s="8" t="n">
        <v>422.5</v>
      </c>
      <c r="C24" s="8" t="n">
        <v>400.8</v>
      </c>
    </row>
    <row r="25">
      <c r="A25" s="4" t="inlineStr">
        <is>
          <t>Commitments and Contingencies (Note 15)</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1 par value; 10,000,000 shares authorized as of January 31, 2025 and 2024; 0 shares issued and outstanding as of January 31, 2025 and 2024</t>
        </is>
      </c>
      <c r="B27" s="6" t="n">
        <v>0</v>
      </c>
      <c r="C27" s="6" t="n">
        <v>0</v>
      </c>
    </row>
    <row r="28">
      <c r="A28" s="4" t="inlineStr">
        <is>
          <t>Additional paid-in capital</t>
        </is>
      </c>
      <c r="B28" s="8" t="n">
        <v>940.5</v>
      </c>
      <c r="C28" s="8" t="n">
        <v>930.8</v>
      </c>
    </row>
    <row r="29">
      <c r="A29" s="4" t="inlineStr">
        <is>
          <t>Accumulated deficit</t>
        </is>
      </c>
      <c r="B29" s="6" t="n">
        <v>-1123</v>
      </c>
      <c r="C29" s="8" t="n">
        <v>-1053.1</v>
      </c>
    </row>
    <row r="30">
      <c r="A30" s="4" t="inlineStr">
        <is>
          <t>Total stockholders’ equity (deficit)</t>
        </is>
      </c>
      <c r="B30" s="8" t="n">
        <v>-182.5</v>
      </c>
      <c r="C30" s="8" t="n">
        <v>-122.3</v>
      </c>
    </row>
    <row r="31">
      <c r="A31" s="4" t="inlineStr">
        <is>
          <t>Total liabilities and stockholders’ equity (deficit)</t>
        </is>
      </c>
      <c r="B31" s="6" t="n">
        <v>240</v>
      </c>
      <c r="C31" s="8" t="n">
        <v>278.5</v>
      </c>
    </row>
    <row r="32">
      <c r="A32" s="4" t="inlineStr">
        <is>
          <t>Common Class A</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value, issued</t>
        </is>
      </c>
      <c r="B34" s="6" t="n">
        <v>0</v>
      </c>
      <c r="C34" s="6" t="n">
        <v>0</v>
      </c>
    </row>
    <row r="35">
      <c r="A35" s="4" t="inlineStr">
        <is>
          <t>Common Class B</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 issued</t>
        </is>
      </c>
      <c r="B37" s="7" t="n">
        <v>0</v>
      </c>
      <c r="C3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 Lessee Accounting (Tables)</t>
        </is>
      </c>
      <c r="B1" s="2" t="inlineStr">
        <is>
          <t>12 Months Ended</t>
        </is>
      </c>
    </row>
    <row r="2">
      <c r="B2" s="2" t="inlineStr">
        <is>
          <t>Jan. 31, 2025</t>
        </is>
      </c>
    </row>
    <row r="3">
      <c r="A3" s="3" t="inlineStr">
        <is>
          <t>Leases [Abstract]</t>
        </is>
      </c>
      <c r="B3" s="4" t="inlineStr">
        <is>
          <t xml:space="preserve"> </t>
        </is>
      </c>
    </row>
    <row r="4">
      <c r="A4" s="4" t="inlineStr">
        <is>
          <t>Schedule of Components of lease cost</t>
        </is>
      </c>
      <c r="B4" s="4" t="inlineStr">
        <is>
          <t xml:space="preserve">The following table summarizes the components of lease costs incurred by the Company during the years ended January 31, 2025, 2024 and 2023 : January 31, 2025 2024 2023 Operating lease costs $ 10.1 $ 9.6 $ 11.3 Short-term lease costs — — — Total fixed lease costs 10.1 9.6 11.3 Variable lease costs 40.9 33.4 30.7 Total lease costs 51.0 43.0 42.0 Sublease income (2.0) (1.8) (3.2) Total lease costs, net $ 49.0 $ 41.2 $ 38.8 </t>
        </is>
      </c>
    </row>
    <row r="5">
      <c r="A5" s="4" t="inlineStr">
        <is>
          <t>Schedule of Lessee Lease Obligations - Operating Lease</t>
        </is>
      </c>
      <c r="B5" s="4" t="inlineStr">
        <is>
          <t xml:space="preserve">The following table summarizes the Company’s minimum fixed lease obligations under existing agreements as a lessee, excluding variable payments and short-term lease payments, as of January 31, 2025: Operating Financing Fiscal year: 2025 $ 11.4 $ 0.3 2026 11.5 0.1 2027 11.2 0.1 2028 11.3 0.1 2029 10.0 0.1 Thereafter 18.9 0.2 Total minimum lease payments 74.3 0.9 Imputed interest (28.6) (0.3) Lease liabilities as of January 31, 2025 $ 45.7 $ 0.6 </t>
        </is>
      </c>
    </row>
    <row r="6">
      <c r="A6" s="4" t="inlineStr">
        <is>
          <t>Schedule of Lessee Lease Obligations - Finance Lease</t>
        </is>
      </c>
      <c r="B6" s="4" t="inlineStr">
        <is>
          <t xml:space="preserve">The following table summarizes the Company’s minimum fixed lease obligations under existing agreements as a lessee, excluding variable payments and short-term lease payments, as of January 31, 2025: Operating Financing Fiscal year: 2025 $ 11.4 $ 0.3 2026 11.5 0.1 2027 11.2 0.1 2028 11.3 0.1 2029 10.0 0.1 Thereafter 18.9 0.2 Total minimum lease payments 74.3 0.9 Imputed interest (28.6) (0.3) Lease liabilities as of January 31, 2025 $ 45.7 $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ntal Product, Net (Tables)</t>
        </is>
      </c>
      <c r="B1" s="2" t="inlineStr">
        <is>
          <t>12 Months Ended</t>
        </is>
      </c>
    </row>
    <row r="2">
      <c r="B2" s="2" t="inlineStr">
        <is>
          <t>Jan. 31, 2025</t>
        </is>
      </c>
    </row>
    <row r="3">
      <c r="A3" s="3" t="inlineStr">
        <is>
          <t>Rental Product [Abstract]</t>
        </is>
      </c>
      <c r="B3" s="4" t="inlineStr">
        <is>
          <t xml:space="preserve"> </t>
        </is>
      </c>
    </row>
    <row r="4">
      <c r="A4" s="4" t="inlineStr">
        <is>
          <t>Schedule of Rental Product Breakdown</t>
        </is>
      </c>
      <c r="B4" s="4" t="inlineStr">
        <is>
          <t xml:space="preserve">Rental product, net consisted of the following: January 31, January 31, 2025 2024 Apparel $ 138.2 $ 165.3 Accessories 4.2 6.6 142.4 171.9 Less accumulated depreciation (69.1) (77.9) Rental product, net $ 73.3 $ 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xed and Intangible Assets, Net (Tables)</t>
        </is>
      </c>
      <c r="B1" s="2" t="inlineStr">
        <is>
          <t>12 Months Ended</t>
        </is>
      </c>
    </row>
    <row r="2">
      <c r="B2" s="2" t="inlineStr">
        <is>
          <t>Jan. 31, 2025</t>
        </is>
      </c>
    </row>
    <row r="3">
      <c r="A3" s="3" t="inlineStr">
        <is>
          <t>Fixed And Intangible Assets [Abstract]</t>
        </is>
      </c>
      <c r="B3" s="4" t="inlineStr">
        <is>
          <t xml:space="preserve"> </t>
        </is>
      </c>
    </row>
    <row r="4">
      <c r="A4" s="4" t="inlineStr">
        <is>
          <t>Schedule of Property, Plant and Equipment</t>
        </is>
      </c>
      <c r="B4" s="4" t="inlineStr">
        <is>
          <t xml:space="preserve">Fixed and intangible assets, net consisted of the following: January 31, January 31, 2025 2024 Leasehold improvements $ 55.2 $ 54.5 Machinery and equipment 47.2 46.8 Reusable packaging 3.0 2.9 Computer hardware 4.3 4.5 Furniture and fixtures 3.8 4.0 Financing lease ROU assets 2.5 2.6 116.0 115.3 Less accumulated depreciation (87.7) (79.6) Fixed assets, net $ 28.3 $ 35.7 Software assets $ 21.5 $ 22.3 Less accumulated amortization (19.1) (18.9) Intangible assets, net $ 2.4 $ 3.4 </t>
        </is>
      </c>
    </row>
    <row r="5">
      <c r="A5" s="4" t="inlineStr">
        <is>
          <t>Schedule of Finite-Lived Intangible Assets</t>
        </is>
      </c>
      <c r="B5" s="4" t="inlineStr">
        <is>
          <t xml:space="preserve">As of January 31, 2025, expected amortization of intangible assets (excluding software projects not yet deployed) is as follows: Fiscal year: 2025 $ 1.3 2026 0.3 2027 — Thereafter — Total future amortization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Jan. 31, 2025</t>
        </is>
      </c>
    </row>
    <row r="3">
      <c r="A3" s="3" t="inlineStr">
        <is>
          <t>Debt Disclosure [Abstract]</t>
        </is>
      </c>
      <c r="B3" s="4" t="inlineStr">
        <is>
          <t xml:space="preserve"> </t>
        </is>
      </c>
    </row>
    <row r="4">
      <c r="A4" s="4" t="inlineStr">
        <is>
          <t>Schedule of Line of Credit and Long-Term Debt Outstanding</t>
        </is>
      </c>
      <c r="B4" s="4" t="inlineStr">
        <is>
          <t xml:space="preserve">The following table summarizes the Company’s long-term debt outstanding as of January 31, 2025 and 2024 : January 31, January 31, 2025 2024 Debt Facility principal outstanding $ 271.6 $ 271.6 Add: payment-in-kind interest 40.3 40.3 Add (Less): unamortized debt premium (discount) 21.8 (5.2) Debt Facility, net 333.7 306.7 Less: current portion of long-term debt — — Total noncurrent long-term debt $ 333.7 $ 3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Loss before Income Tax, Domestic and Foreign</t>
        </is>
      </c>
      <c r="B4" s="4" t="inlineStr">
        <is>
          <t>The Company’s net loss before income tax benefit / (expense) from income taxes includes the following components: Year Ended January 31, 2025 2024 2023 Domestic $ (71.2) $ (114.0) $ (139.5) Foreign 1.6 1.0 0.6 Net loss before income tax benefit / (expense) $ (69.6) $ (113.0) $ (138.9)</t>
        </is>
      </c>
    </row>
    <row r="5">
      <c r="A5" s="4" t="inlineStr">
        <is>
          <t>Schedule of Allocation of Income Tax</t>
        </is>
      </c>
      <c r="B5" s="4" t="inlineStr">
        <is>
          <t xml:space="preserve">Total income taxes allocated to operations are as follows: Year Ended January 31, 2025 2024 2023 Current provision: Federal $ — $ — $ — State and local (0.1) — — Foreign (0.2) (0.2) — Total current provision (0.3) (0.2) — Deferred provision: Federal — — — State and local — — — Foreign — — 0.2 Total deferred provision — — 0.2 Total income tax benefit / (expense) $ (0.3) $ (0.2) $ 0.2 </t>
        </is>
      </c>
    </row>
    <row r="6">
      <c r="A6" s="4" t="inlineStr">
        <is>
          <t>Schedule of Deferred Tax Assets (Liabilities)</t>
        </is>
      </c>
      <c r="B6" s="4" t="inlineStr">
        <is>
          <t xml:space="preserve">The significant components of the Company’s net deferred tax assets (liabilities) are as follows: Year Ended January 31, 2025 2024 Deferred tax assets: Federal and state net operating loss carryforwards $ 171.5 $ 166.4 Customer credit liabilities 1.6 1.7 Interest limitation 64.3 58.0 Fixed assets 4.3 2.1 Capitalized R&amp;D expenses 16.4 14.5 Tax credits 6.8 6.7 Share-based compensation 0.6 1.6 Operating lease liabilities 12.5 13.2 Other 0.5 1.3 Total deferred tax assets 278.5 265.5 Deferred tax liabilities: Fixed assets — — Operating lease right-of-use assets (8.9) (9.4) Total deferred tax liabilities (8.9) (9.4) Net deferred tax assets before valuation allowance 269.6 256.1 Less valuation allowance (269.6) (256.1) Net deferred tax assets $ — $ — </t>
        </is>
      </c>
    </row>
    <row r="7">
      <c r="A7" s="4" t="inlineStr">
        <is>
          <t>Schedule of Effective Income Tax Rate Reconciliation</t>
        </is>
      </c>
      <c r="B7" s="4" t="inlineStr">
        <is>
          <t>The benefit for income taxes differs from the amount computed by applying the statutory U.S. Federal income tax rate to pretax loss because of the effect of the following items: Year Ended January 31, 2025 2024 2023 Compute “expected” tax benefit 21.00 % 21.00 % 21.00 % State income taxes, net of federal benefit (0.13) % (0.02) % (0.01) % Valuation of warrants — % — % — % Nondeductible transaction costs — % — % — % Nondeductible compensation (1.69) % (2.55) % (1.95) % Share-based compensation 0.16 % (0.09) % (0.48) % Current year change in valuation allowance (19.24) % (19.74) % (19.34) % Other (0.49) % 1.26 % 1.00 % Income tax benefit (expense) (0.39) % (0.14) % 0.22 %</t>
        </is>
      </c>
    </row>
    <row r="8">
      <c r="A8" s="4" t="inlineStr">
        <is>
          <t>Schedule of Unrecognized Tax Benefits</t>
        </is>
      </c>
      <c r="B8" s="4" t="inlineStr">
        <is>
          <t xml:space="preserve">The following table summarizes the unrecognized tax benefit activity for the periods indicated: Year Ended January 31, 2025 2024 2023 Balance as of the beginning of the period $ 1.2 $ 0.9 $ 0.7 Additions based on tax positions related to the current year — 0.3 0.2 Additions for tax positions of prior years — — — Reductions for tax positions of prior years — — — Lapse of statute of limitations — — — Settlements — — — Balance as of the end of the period $ 1.2 $ 1.2 $ 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1, 2025</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January 31, January 31, 2025 2024 Revenue share payable $ 6.9 $ 6.0 Accrued operating and general expenses 6.6 7.6 Accrued payroll related expenses 3.0 4.5 Short-term financing 1.4 1.2 Sales and other taxes 1.7 1.9 Gift card liability 0.7 0.5 Accrued expenses and other current liabilities $ 20.3 $ 21.7 </t>
        </is>
      </c>
    </row>
    <row r="5">
      <c r="A5" s="4" t="inlineStr">
        <is>
          <t>Schedule of Other Current Liabilities</t>
        </is>
      </c>
      <c r="B5" s="4" t="inlineStr">
        <is>
          <t xml:space="preserve">Accrued expenses and other current liabilities consisted of the following: January 31, January 31, 2025 2024 Revenue share payable $ 6.9 $ 6.0 Accrued operating and general expenses 6.6 7.6 Accrued payroll related expenses 3.0 4.5 Short-term financing 1.4 1.2 Sales and other taxes 1.7 1.9 Gift card liability 0.7 0.5 Accrued expenses and other current liabilities $ 20.3 $ 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Stockholders' Equity Note, Warrants or Rights</t>
        </is>
      </c>
      <c r="B4" s="4" t="inlineStr">
        <is>
          <t xml:space="preserve">As of January 31, 2025 and 2024 , the Company had the following outstanding warr ants, adjusted on a retroactive basis to reflect the Reverse Stock Split as discussed above: Outstanding Warrants Date Number of Class of Exercise Price (Per Warrant) Fair Value Equity classified: TriplePoint Nov-16 4,144 Common $ 150.80 $ 0.3 TriplePoint Jun-17 911 Common 150.80 0.1 TriplePoint Sep-17 746 Common 150.80 0.1 TriplePoint Jan-18 828 Common 150.80 0.1 TriplePoint Apr-18 828 Common 150.80 0.1 TriplePoint Nov-15 1,760 Common 340.77 0.2 TriplePoint Jun-16 1,408 Common 340.77 0.2 TriplePoint Sep-16 1,232 Common 340.77 0.1 Double Helix (Temasek) Oct-21 19,717 Common 420.00 5.3 Double Helix (Temasek) Jan-23 100,000 Common 100.00 6.9 131,574 $ 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 Options Roll Forward</t>
        </is>
      </c>
      <c r="B4" s="4" t="inlineStr">
        <is>
          <t xml:space="preserve">Stock option activity during the period indicated is as foll ows: Number of Weighted Weighted Aggregate Balances as of January 31, 2024 42,613 $ 157.80 4.79 $ — Granted — — Exercised — — Forfeited (9,075) 146.32 Balances as of January 31, 2025 33,538 $ 160.84 3.88 $ — Exercisable as of January 31, 2025 32,941 $ 159.80 3.86 $ — </t>
        </is>
      </c>
    </row>
    <row r="5">
      <c r="A5" s="4" t="inlineStr">
        <is>
          <t>Share-based Payment Arrangement, Restricted Stock and Restricted Stock Unit, Activity</t>
        </is>
      </c>
      <c r="B5" s="4" t="inlineStr">
        <is>
          <t xml:space="preserve">RSUs activity during the period indicated is as fol lows: Number of Weighted Unvested and outstanding as of January 31, 2024 404,965 $ 59.40 Granted 390,484 8.45 Vested/Released (371,417) 46.56 Forfeited (90,133) 24.39 Unvested and outstanding as of January 31, 2025 333,899 $ 22.20 </t>
        </is>
      </c>
    </row>
    <row r="6">
      <c r="A6" s="4" t="inlineStr">
        <is>
          <t>Share-based Payment Arrangement, Expensed and Capitalized, Amount</t>
        </is>
      </c>
      <c r="B6" s="4" t="inlineStr">
        <is>
          <t xml:space="preserve">The classification of share-based compensation for the years ended January 31, 2025, 2024 and 2023, respectively, presented within each line item of the Consolidated Statements of Operations is as follows: Year Ended January 31, 2025 2024 2023 Technology $ 1.9 $ 5.5 $ 5.9 Marketing 0.1 0.2 0.5 General and administrative 7.7 20.5 19.0 Total share-based compensation $ 9.7 $ 26.2 $ 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 lders, adjusted on a retroactive basis to reflect the Reverse Stock Split as discussed in Note 12, Stockholders’ Equity: Year Ended January 31, 2025 2024 2023 Numerator: Net loss attributable to common stockholders $ (69.9) $ (113.2) $ (138.7) Denominator: Weighted-average shares used in computing net loss per share attributable to common stockholders, basic and diluted 3,776,633 3,418,382 3,212,746 Net loss per share attributable to common stockholders, basic and diluted $ (18.51) $ (33.12) $ (43.17)</t>
        </is>
      </c>
    </row>
    <row r="5">
      <c r="A5" s="4" t="inlineStr">
        <is>
          <t>Schedule of Antidilutive Securities Excluded from Computation of Earnings Per Share</t>
        </is>
      </c>
      <c r="B5" s="4" t="inlineStr">
        <is>
          <t xml:space="preserve">The following potentially dilutive outstanding securities based on amounts outstanding at each period end, adjusted on a retroactive basis to reflect the Reverse Stock Split as discussed in Note 12, Stockholders’ Equity, were excluded from the computation of diluted loss per share attributable to common stockholders because including them would have been anti-dilutive: Year Ended January 31, 2025 2024 2023 Stock options 33,538 42,613 402,756 Common stock warrants 131,574 131,574 131,574 RSUs 333,899 404,965 298,722 Total 499,011 579,152 833,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48" customWidth="1" min="3" max="3"/>
    <col width="40" customWidth="1" min="4" max="4"/>
    <col width="32" customWidth="1" min="5" max="5"/>
    <col width="13" customWidth="1" min="6" max="6"/>
    <col width="32" customWidth="1" min="7" max="7"/>
    <col width="22" customWidth="1" min="8" max="8"/>
  </cols>
  <sheetData>
    <row r="1">
      <c r="A1" s="1" t="inlineStr">
        <is>
          <t>Summary of Significant Accounting Policies - Narrative (Details) $ / shares in Units, $ in Millions</t>
        </is>
      </c>
      <c r="C1" s="2" t="inlineStr">
        <is>
          <t>12 Months Ended</t>
        </is>
      </c>
    </row>
    <row r="2">
      <c r="B2" s="2" t="inlineStr">
        <is>
          <t>Apr. 02, 2024</t>
        </is>
      </c>
      <c r="C2" s="2" t="inlineStr">
        <is>
          <t>Jan. 31, 2025 USD ($) segment $ / shares shares</t>
        </is>
      </c>
      <c r="D2" s="2" t="inlineStr">
        <is>
          <t>Jan. 31, 2024 USD ($) $ / shares shares</t>
        </is>
      </c>
      <c r="E2" s="2" t="inlineStr">
        <is>
          <t>Jan. 31, 2023 USD ($) warehouse</t>
        </is>
      </c>
      <c r="F2" s="2" t="inlineStr">
        <is>
          <t>May 31, 2024</t>
        </is>
      </c>
      <c r="G2" s="2" t="inlineStr">
        <is>
          <t>Apr. 04, 2024 $ / shares shares</t>
        </is>
      </c>
      <c r="H2" s="2" t="inlineStr">
        <is>
          <t>Jan.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 | shares</t>
        </is>
      </c>
      <c r="B4" s="4" t="inlineStr">
        <is>
          <t xml:space="preserve"> </t>
        </is>
      </c>
      <c r="C4" s="6" t="n">
        <v>10000000</v>
      </c>
      <c r="D4" s="6" t="n">
        <v>10000000</v>
      </c>
      <c r="E4" s="4" t="inlineStr">
        <is>
          <t xml:space="preserve"> </t>
        </is>
      </c>
      <c r="F4" s="4" t="inlineStr">
        <is>
          <t xml:space="preserve"> </t>
        </is>
      </c>
      <c r="G4" s="6" t="n">
        <v>10000000</v>
      </c>
      <c r="H4" s="4" t="inlineStr">
        <is>
          <t xml:space="preserve"> </t>
        </is>
      </c>
    </row>
    <row r="5">
      <c r="A5" s="4" t="inlineStr">
        <is>
          <t>Preferred stock, par value (in usd per share) | $ / shares</t>
        </is>
      </c>
      <c r="B5" s="4" t="inlineStr">
        <is>
          <t xml:space="preserve"> </t>
        </is>
      </c>
      <c r="C5" s="9" t="n">
        <v>0.001</v>
      </c>
      <c r="D5" s="9" t="n">
        <v>0.001</v>
      </c>
      <c r="E5" s="4" t="inlineStr">
        <is>
          <t xml:space="preserve"> </t>
        </is>
      </c>
      <c r="F5" s="4" t="inlineStr">
        <is>
          <t xml:space="preserve"> </t>
        </is>
      </c>
      <c r="G5" s="4" t="inlineStr">
        <is>
          <t xml:space="preserve"> </t>
        </is>
      </c>
      <c r="H5" s="4" t="inlineStr">
        <is>
          <t xml:space="preserve"> </t>
        </is>
      </c>
    </row>
    <row r="6">
      <c r="A6" s="4" t="inlineStr">
        <is>
          <t>Reverse stock split, conversion ratio</t>
        </is>
      </c>
      <c r="B6" s="11"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portable segments | segment</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erating segments | segment</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ash and cash equivalents and restricted cash</t>
        </is>
      </c>
      <c r="B9" s="4" t="inlineStr">
        <is>
          <t xml:space="preserve"> </t>
        </is>
      </c>
      <c r="C9" s="5" t="n">
        <v>86.5</v>
      </c>
      <c r="D9" s="7" t="n">
        <v>94</v>
      </c>
      <c r="E9" s="5" t="n">
        <v>163.6</v>
      </c>
      <c r="F9" s="4" t="inlineStr">
        <is>
          <t xml:space="preserve"> </t>
        </is>
      </c>
      <c r="G9" s="4" t="inlineStr">
        <is>
          <t xml:space="preserve"> </t>
        </is>
      </c>
      <c r="H9" s="5" t="n">
        <v>259.6</v>
      </c>
    </row>
    <row r="10">
      <c r="A10" s="4" t="inlineStr">
        <is>
          <t>Restricted cash</t>
        </is>
      </c>
      <c r="B10" s="4" t="inlineStr">
        <is>
          <t xml:space="preserve"> </t>
        </is>
      </c>
      <c r="C10" s="8" t="n">
        <v>9.1</v>
      </c>
      <c r="D10" s="6" t="n">
        <v>10</v>
      </c>
      <c r="E10" s="4" t="inlineStr">
        <is>
          <t xml:space="preserve"> </t>
        </is>
      </c>
      <c r="F10" s="4" t="inlineStr">
        <is>
          <t xml:space="preserve"> </t>
        </is>
      </c>
      <c r="G10" s="4" t="inlineStr">
        <is>
          <t xml:space="preserve"> </t>
        </is>
      </c>
      <c r="H10" s="4" t="inlineStr">
        <is>
          <t xml:space="preserve"> </t>
        </is>
      </c>
    </row>
    <row r="11">
      <c r="A11" s="4" t="inlineStr">
        <is>
          <t>Rental product held-for-sale</t>
        </is>
      </c>
      <c r="B11" s="4" t="inlineStr">
        <is>
          <t xml:space="preserve"> </t>
        </is>
      </c>
      <c r="C11" s="6" t="n">
        <v>2</v>
      </c>
      <c r="D11" s="6" t="n">
        <v>3</v>
      </c>
      <c r="E11" s="4" t="inlineStr">
        <is>
          <t xml:space="preserve"> </t>
        </is>
      </c>
      <c r="F11" s="4" t="inlineStr">
        <is>
          <t xml:space="preserve"> </t>
        </is>
      </c>
      <c r="G11" s="4" t="inlineStr">
        <is>
          <t xml:space="preserve"> </t>
        </is>
      </c>
      <c r="H11" s="4" t="inlineStr">
        <is>
          <t xml:space="preserve"> </t>
        </is>
      </c>
    </row>
    <row r="12">
      <c r="A12" s="4" t="inlineStr">
        <is>
          <t>Accelerated depreciation</t>
        </is>
      </c>
      <c r="B12" s="4" t="inlineStr">
        <is>
          <t xml:space="preserve"> </t>
        </is>
      </c>
      <c r="C12" s="8" t="n">
        <v>5.7</v>
      </c>
      <c r="D12" s="8" t="n">
        <v>4.9</v>
      </c>
      <c r="E12" s="8" t="n">
        <v>6.9</v>
      </c>
      <c r="F12" s="4" t="inlineStr">
        <is>
          <t xml:space="preserve"> </t>
        </is>
      </c>
      <c r="G12" s="4" t="inlineStr">
        <is>
          <t xml:space="preserve"> </t>
        </is>
      </c>
      <c r="H12" s="4" t="inlineStr">
        <is>
          <t xml:space="preserve"> </t>
        </is>
      </c>
    </row>
    <row r="13">
      <c r="A13" s="4" t="inlineStr">
        <is>
          <t>Proceeds from liquidation of rental product</t>
        </is>
      </c>
      <c r="B13" s="4" t="inlineStr">
        <is>
          <t xml:space="preserve"> </t>
        </is>
      </c>
      <c r="C13" s="8" t="n">
        <v>5.4</v>
      </c>
      <c r="D13" s="8" t="n">
        <v>4.6</v>
      </c>
      <c r="E13" s="8" t="n">
        <v>8.800000000000001</v>
      </c>
      <c r="F13" s="4" t="inlineStr">
        <is>
          <t xml:space="preserve"> </t>
        </is>
      </c>
      <c r="G13" s="4" t="inlineStr">
        <is>
          <t xml:space="preserve"> </t>
        </is>
      </c>
      <c r="H13" s="4" t="inlineStr">
        <is>
          <t xml:space="preserve"> </t>
        </is>
      </c>
    </row>
    <row r="14">
      <c r="A14" s="4" t="inlineStr">
        <is>
          <t>Proceeds from sale of rental product</t>
        </is>
      </c>
      <c r="B14" s="4" t="inlineStr">
        <is>
          <t xml:space="preserve"> </t>
        </is>
      </c>
      <c r="C14" s="8" t="n">
        <v>28.1</v>
      </c>
      <c r="D14" s="8" t="n">
        <v>23.3</v>
      </c>
      <c r="E14" s="8" t="n">
        <v>17.9</v>
      </c>
      <c r="F14" s="4" t="inlineStr">
        <is>
          <t xml:space="preserve"> </t>
        </is>
      </c>
      <c r="G14" s="4" t="inlineStr">
        <is>
          <t xml:space="preserve"> </t>
        </is>
      </c>
      <c r="H14" s="4" t="inlineStr">
        <is>
          <t xml:space="preserve"> </t>
        </is>
      </c>
    </row>
    <row r="15">
      <c r="A15" s="4" t="inlineStr">
        <is>
          <t>Customer credits and refunds, including opening balance</t>
        </is>
      </c>
      <c r="B15" s="4" t="inlineStr">
        <is>
          <t xml:space="preserve"> </t>
        </is>
      </c>
      <c r="C15" s="5" t="n">
        <v>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ime for order placement</t>
        </is>
      </c>
      <c r="B16" s="4" t="inlineStr">
        <is>
          <t xml:space="preserve"> </t>
        </is>
      </c>
      <c r="C16" s="4" t="inlineStr">
        <is>
          <t>4 months</t>
        </is>
      </c>
      <c r="D16" s="4" t="inlineStr">
        <is>
          <t xml:space="preserve"> </t>
        </is>
      </c>
      <c r="E16" s="4" t="inlineStr">
        <is>
          <t xml:space="preserve"> </t>
        </is>
      </c>
      <c r="F16" s="4" t="inlineStr">
        <is>
          <t>2 months</t>
        </is>
      </c>
      <c r="G16" s="4" t="inlineStr">
        <is>
          <t xml:space="preserve"> </t>
        </is>
      </c>
      <c r="H16" s="4" t="inlineStr">
        <is>
          <t xml:space="preserve"> </t>
        </is>
      </c>
    </row>
    <row r="17">
      <c r="A17" s="4" t="inlineStr">
        <is>
          <t>Advertising costs</t>
        </is>
      </c>
      <c r="B17" s="4" t="inlineStr">
        <is>
          <t xml:space="preserve"> </t>
        </is>
      </c>
      <c r="C17" s="5" t="n">
        <v>25.4</v>
      </c>
      <c r="D17" s="8" t="n">
        <v>28.5</v>
      </c>
      <c r="E17" s="8" t="n">
        <v>30.7</v>
      </c>
      <c r="F17" s="4" t="inlineStr">
        <is>
          <t xml:space="preserve"> </t>
        </is>
      </c>
      <c r="G17" s="4" t="inlineStr">
        <is>
          <t xml:space="preserve"> </t>
        </is>
      </c>
      <c r="H17" s="4" t="inlineStr">
        <is>
          <t xml:space="preserve"> </t>
        </is>
      </c>
    </row>
    <row r="18">
      <c r="A18" s="4" t="inlineStr">
        <is>
          <t>Interest and debt discount amortization</t>
        </is>
      </c>
      <c r="B18" s="4" t="inlineStr">
        <is>
          <t xml:space="preserve"> </t>
        </is>
      </c>
      <c r="C18" s="8" t="n">
        <v>27.2</v>
      </c>
      <c r="D18" s="8" t="n">
        <v>38.9</v>
      </c>
      <c r="E18" s="8" t="n">
        <v>38.7</v>
      </c>
      <c r="F18" s="4" t="inlineStr">
        <is>
          <t xml:space="preserve"> </t>
        </is>
      </c>
      <c r="G18" s="4" t="inlineStr">
        <is>
          <t xml:space="preserve"> </t>
        </is>
      </c>
      <c r="H18" s="4" t="inlineStr">
        <is>
          <t xml:space="preserve"> </t>
        </is>
      </c>
    </row>
    <row r="19">
      <c r="A19" s="4" t="inlineStr">
        <is>
          <t>Loss on asset impairment related to restructuring</t>
        </is>
      </c>
      <c r="B19" s="4" t="inlineStr">
        <is>
          <t xml:space="preserve"> </t>
        </is>
      </c>
      <c r="C19" s="7" t="n">
        <v>0</v>
      </c>
      <c r="D19" s="8" t="n">
        <v>1.1</v>
      </c>
      <c r="E19" s="8" t="n">
        <v>5.3</v>
      </c>
      <c r="F19" s="4" t="inlineStr">
        <is>
          <t xml:space="preserve"> </t>
        </is>
      </c>
      <c r="G19" s="4" t="inlineStr">
        <is>
          <t xml:space="preserve"> </t>
        </is>
      </c>
      <c r="H19" s="4" t="inlineStr">
        <is>
          <t xml:space="preserve"> </t>
        </is>
      </c>
    </row>
    <row r="20">
      <c r="A20" s="4" t="inlineStr">
        <is>
          <t>Write-off of fixed assets</t>
        </is>
      </c>
      <c r="B20" s="4" t="inlineStr">
        <is>
          <t xml:space="preserve"> </t>
        </is>
      </c>
      <c r="C20" s="4" t="inlineStr">
        <is>
          <t xml:space="preserve"> </t>
        </is>
      </c>
      <c r="D20" s="4" t="inlineStr">
        <is>
          <t xml:space="preserve"> </t>
        </is>
      </c>
      <c r="E20" s="8" t="n">
        <v>4.9</v>
      </c>
      <c r="F20" s="4" t="inlineStr">
        <is>
          <t xml:space="preserve"> </t>
        </is>
      </c>
      <c r="G20" s="4" t="inlineStr">
        <is>
          <t xml:space="preserve"> </t>
        </is>
      </c>
      <c r="H20" s="4" t="inlineStr">
        <is>
          <t xml:space="preserve"> </t>
        </is>
      </c>
    </row>
    <row r="21">
      <c r="A21" s="4" t="inlineStr">
        <is>
          <t>Accrued expenses</t>
        </is>
      </c>
      <c r="B21" s="4" t="inlineStr">
        <is>
          <t xml:space="preserve"> </t>
        </is>
      </c>
      <c r="C21" s="4" t="inlineStr">
        <is>
          <t xml:space="preserve"> </t>
        </is>
      </c>
      <c r="D21" s="4" t="inlineStr">
        <is>
          <t xml:space="preserve"> </t>
        </is>
      </c>
      <c r="E21" s="5" t="n">
        <v>0.4</v>
      </c>
      <c r="F21" s="4" t="inlineStr">
        <is>
          <t xml:space="preserve"> </t>
        </is>
      </c>
      <c r="G21" s="4" t="inlineStr">
        <is>
          <t xml:space="preserve"> </t>
        </is>
      </c>
      <c r="H21" s="4" t="inlineStr">
        <is>
          <t xml:space="preserve"> </t>
        </is>
      </c>
    </row>
    <row r="22">
      <c r="A22" s="4" t="inlineStr">
        <is>
          <t>Number of discontinued operations | warehouse</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row>
    <row r="23">
      <c r="A23" s="4" t="inlineStr">
        <is>
          <t>Exercise price of common stock warrants (in usd per share) | $ / shares</t>
        </is>
      </c>
      <c r="B23" s="4" t="inlineStr">
        <is>
          <t xml:space="preserve"> </t>
        </is>
      </c>
      <c r="C23" s="10"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Card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ash and cash equivalents and restricted cash</t>
        </is>
      </c>
      <c r="B26" s="4" t="inlineStr">
        <is>
          <t xml:space="preserve"> </t>
        </is>
      </c>
      <c r="C26" s="5" t="n">
        <v>1.7</v>
      </c>
      <c r="D26" s="5" t="n">
        <v>3.3</v>
      </c>
      <c r="E26" s="4" t="inlineStr">
        <is>
          <t xml:space="preserve"> </t>
        </is>
      </c>
      <c r="F26" s="4" t="inlineStr">
        <is>
          <t xml:space="preserve"> </t>
        </is>
      </c>
      <c r="G26" s="4" t="inlineStr">
        <is>
          <t xml:space="preserve"> </t>
        </is>
      </c>
      <c r="H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 (in shares) | shares</t>
        </is>
      </c>
      <c r="B29" s="4" t="inlineStr">
        <is>
          <t xml:space="preserve"> </t>
        </is>
      </c>
      <c r="C29" s="6" t="n">
        <v>300000000</v>
      </c>
      <c r="D29" s="6" t="n">
        <v>300000000</v>
      </c>
      <c r="E29" s="4" t="inlineStr">
        <is>
          <t xml:space="preserve"> </t>
        </is>
      </c>
      <c r="F29" s="4" t="inlineStr">
        <is>
          <t xml:space="preserve"> </t>
        </is>
      </c>
      <c r="G29" s="6" t="n">
        <v>300000000</v>
      </c>
      <c r="H29" s="4" t="inlineStr">
        <is>
          <t xml:space="preserve"> </t>
        </is>
      </c>
    </row>
    <row r="30">
      <c r="A30" s="4" t="inlineStr">
        <is>
          <t>Common stock, par value (in usd per share) | $ / shares</t>
        </is>
      </c>
      <c r="B30" s="4" t="inlineStr">
        <is>
          <t xml:space="preserve"> </t>
        </is>
      </c>
      <c r="C30" s="9" t="n">
        <v>0.001</v>
      </c>
      <c r="D30" s="9" t="n">
        <v>0.001</v>
      </c>
      <c r="E30" s="4" t="inlineStr">
        <is>
          <t xml:space="preserve"> </t>
        </is>
      </c>
      <c r="F30" s="4" t="inlineStr">
        <is>
          <t xml:space="preserve"> </t>
        </is>
      </c>
      <c r="G30" s="9" t="n">
        <v>0.001</v>
      </c>
      <c r="H30" s="4" t="inlineStr">
        <is>
          <t xml:space="preserve"> </t>
        </is>
      </c>
    </row>
    <row r="31">
      <c r="A31" s="4" t="inlineStr">
        <is>
          <t>Common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 (in shares) | shares</t>
        </is>
      </c>
      <c r="B33" s="4" t="inlineStr">
        <is>
          <t xml:space="preserve"> </t>
        </is>
      </c>
      <c r="C33" s="6" t="n">
        <v>50000000</v>
      </c>
      <c r="D33" s="6" t="n">
        <v>50000000</v>
      </c>
      <c r="E33" s="4" t="inlineStr">
        <is>
          <t xml:space="preserve"> </t>
        </is>
      </c>
      <c r="F33" s="4" t="inlineStr">
        <is>
          <t xml:space="preserve"> </t>
        </is>
      </c>
      <c r="G33" s="6" t="n">
        <v>50000000</v>
      </c>
      <c r="H33" s="4" t="inlineStr">
        <is>
          <t xml:space="preserve"> </t>
        </is>
      </c>
    </row>
    <row r="34">
      <c r="A34" s="4" t="inlineStr">
        <is>
          <t>Common stock, par value (in usd per share) | $ / shares</t>
        </is>
      </c>
      <c r="B34" s="4" t="inlineStr">
        <is>
          <t xml:space="preserve"> </t>
        </is>
      </c>
      <c r="C34" s="9" t="n">
        <v>0.001</v>
      </c>
      <c r="D34" s="9" t="n">
        <v>0.001</v>
      </c>
      <c r="E34" s="4" t="inlineStr">
        <is>
          <t xml:space="preserve"> </t>
        </is>
      </c>
      <c r="F34" s="4" t="inlineStr">
        <is>
          <t xml:space="preserve"> </t>
        </is>
      </c>
      <c r="G34" s="9" t="n">
        <v>0.001</v>
      </c>
      <c r="H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ntal period</t>
        </is>
      </c>
      <c r="B37" s="4" t="inlineStr">
        <is>
          <t xml:space="preserve"> </t>
        </is>
      </c>
      <c r="C37" s="4" t="inlineStr">
        <is>
          <t>4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ntal period</t>
        </is>
      </c>
      <c r="B40" s="4" t="inlineStr">
        <is>
          <t xml:space="preserve"> </t>
        </is>
      </c>
      <c r="C40" s="4" t="inlineStr">
        <is>
          <t>8 day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pparel and accessories | Revenue benchmark | Product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12" t="n">
        <v>0.13</v>
      </c>
      <c r="D43" s="12" t="n">
        <v>0.11</v>
      </c>
      <c r="E43" s="12" t="n">
        <v>0.09</v>
      </c>
      <c r="F43" s="4" t="inlineStr">
        <is>
          <t xml:space="preserve"> </t>
        </is>
      </c>
      <c r="G43" s="4" t="inlineStr">
        <is>
          <t xml:space="preserve"> </t>
        </is>
      </c>
      <c r="H43" s="4" t="inlineStr">
        <is>
          <t xml:space="preserve"> </t>
        </is>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an. 31, 2025</t>
        </is>
      </c>
      <c r="C1" s="2" t="inlineStr">
        <is>
          <t>Apr. 04, 2024</t>
        </is>
      </c>
      <c r="D1" s="2" t="inlineStr">
        <is>
          <t>Jan. 31, 2024</t>
        </is>
      </c>
    </row>
    <row r="2">
      <c r="A2" s="4" t="inlineStr">
        <is>
          <t>Preferred stock, par value (in usd per share)</t>
        </is>
      </c>
      <c r="B2" s="9" t="n">
        <v>0.001</v>
      </c>
      <c r="C2" s="4" t="inlineStr">
        <is>
          <t xml:space="preserve"> </t>
        </is>
      </c>
      <c r="D2" s="9" t="n">
        <v>0.001</v>
      </c>
    </row>
    <row r="3">
      <c r="A3" s="4" t="inlineStr">
        <is>
          <t>Preferred stock, shares authorized (in shares)</t>
        </is>
      </c>
      <c r="B3" s="6" t="n">
        <v>10000000</v>
      </c>
      <c r="C3" s="6" t="n">
        <v>10000000</v>
      </c>
      <c r="D3" s="6" t="n">
        <v>10000000</v>
      </c>
    </row>
    <row r="4">
      <c r="A4" s="4" t="inlineStr">
        <is>
          <t>Preferred stock, shares issued (in shares)</t>
        </is>
      </c>
      <c r="B4" s="6" t="n">
        <v>0</v>
      </c>
      <c r="C4" s="4" t="inlineStr">
        <is>
          <t xml:space="preserve"> </t>
        </is>
      </c>
      <c r="D4" s="6" t="n">
        <v>0</v>
      </c>
    </row>
    <row r="5">
      <c r="A5" s="4" t="inlineStr">
        <is>
          <t>Preferred stock, shares outstanding (in shares)</t>
        </is>
      </c>
      <c r="B5" s="6" t="n">
        <v>0</v>
      </c>
      <c r="C5" s="4" t="inlineStr">
        <is>
          <t xml:space="preserve"> </t>
        </is>
      </c>
      <c r="D5" s="6" t="n">
        <v>0</v>
      </c>
    </row>
    <row r="6">
      <c r="A6" s="4" t="inlineStr">
        <is>
          <t>Common Class A</t>
        </is>
      </c>
      <c r="B6" s="4" t="inlineStr">
        <is>
          <t xml:space="preserve"> </t>
        </is>
      </c>
      <c r="C6" s="4" t="inlineStr">
        <is>
          <t xml:space="preserve"> </t>
        </is>
      </c>
      <c r="D6" s="4" t="inlineStr">
        <is>
          <t xml:space="preserve"> </t>
        </is>
      </c>
    </row>
    <row r="7">
      <c r="A7" s="4" t="inlineStr">
        <is>
          <t>Common stock, par value (in usd per share)</t>
        </is>
      </c>
      <c r="B7" s="9" t="n">
        <v>0.001</v>
      </c>
      <c r="C7" s="9" t="n">
        <v>0.001</v>
      </c>
      <c r="D7" s="9" t="n">
        <v>0.001</v>
      </c>
    </row>
    <row r="8">
      <c r="A8" s="4" t="inlineStr">
        <is>
          <t>Common stock, shares authorized (in shares)</t>
        </is>
      </c>
      <c r="B8" s="6" t="n">
        <v>300000000</v>
      </c>
      <c r="C8" s="6" t="n">
        <v>300000000</v>
      </c>
      <c r="D8" s="6" t="n">
        <v>300000000</v>
      </c>
    </row>
    <row r="9">
      <c r="A9" s="4" t="inlineStr">
        <is>
          <t>Common stock, shares, issued (in shares)</t>
        </is>
      </c>
      <c r="B9" s="6" t="n">
        <v>3761469</v>
      </c>
      <c r="C9" s="6" t="n">
        <v>3390587</v>
      </c>
      <c r="D9" s="6" t="n">
        <v>3390587</v>
      </c>
    </row>
    <row r="10">
      <c r="A10" s="4" t="inlineStr">
        <is>
          <t>Common stock, shares, outstanding (in shares)</t>
        </is>
      </c>
      <c r="B10" s="6" t="n">
        <v>3761469</v>
      </c>
      <c r="C10" s="4" t="inlineStr">
        <is>
          <t xml:space="preserve"> </t>
        </is>
      </c>
      <c r="D10" s="6" t="n">
        <v>3390587</v>
      </c>
    </row>
    <row r="11">
      <c r="A11" s="4" t="inlineStr">
        <is>
          <t>Common Class B</t>
        </is>
      </c>
      <c r="B11" s="4" t="inlineStr">
        <is>
          <t xml:space="preserve"> </t>
        </is>
      </c>
      <c r="C11" s="4" t="inlineStr">
        <is>
          <t xml:space="preserve"> </t>
        </is>
      </c>
      <c r="D11" s="4" t="inlineStr">
        <is>
          <t xml:space="preserve"> </t>
        </is>
      </c>
    </row>
    <row r="12">
      <c r="A12" s="4" t="inlineStr">
        <is>
          <t>Common stock, par value (in usd per share)</t>
        </is>
      </c>
      <c r="B12" s="9" t="n">
        <v>0.001</v>
      </c>
      <c r="C12" s="9" t="n">
        <v>0.001</v>
      </c>
      <c r="D12" s="9" t="n">
        <v>0.001</v>
      </c>
    </row>
    <row r="13">
      <c r="A13" s="4" t="inlineStr">
        <is>
          <t>Common stock, shares authorized (in shares)</t>
        </is>
      </c>
      <c r="B13" s="6" t="n">
        <v>50000000</v>
      </c>
      <c r="C13" s="6" t="n">
        <v>50000000</v>
      </c>
      <c r="D13" s="6" t="n">
        <v>50000000</v>
      </c>
    </row>
    <row r="14">
      <c r="A14" s="4" t="inlineStr">
        <is>
          <t>Common stock, shares, issued (in shares)</t>
        </is>
      </c>
      <c r="B14" s="6" t="n">
        <v>155463</v>
      </c>
      <c r="C14" s="6" t="n">
        <v>154928</v>
      </c>
      <c r="D14" s="6" t="n">
        <v>154928</v>
      </c>
    </row>
    <row r="15">
      <c r="A15" s="4" t="inlineStr">
        <is>
          <t>Common stock, shares, outstanding (in shares)</t>
        </is>
      </c>
      <c r="B15" s="6" t="n">
        <v>155463</v>
      </c>
      <c r="C15" s="4" t="inlineStr">
        <is>
          <t xml:space="preserve"> </t>
        </is>
      </c>
      <c r="D15" s="6" t="n">
        <v>1549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and Salvage Values (Details)</t>
        </is>
      </c>
      <c r="B1" s="2" t="inlineStr">
        <is>
          <t>12 Months Ended</t>
        </is>
      </c>
    </row>
    <row r="2">
      <c r="B2" s="2" t="inlineStr">
        <is>
          <t>Jan. 31, 2025</t>
        </is>
      </c>
    </row>
    <row r="3">
      <c r="A3" s="4" t="inlineStr">
        <is>
          <t>Apparel</t>
        </is>
      </c>
      <c r="B3" s="4" t="inlineStr">
        <is>
          <t xml:space="preserve"> </t>
        </is>
      </c>
    </row>
    <row r="4">
      <c r="A4" s="3" t="inlineStr">
        <is>
          <t>Accounting Policies [Line Items]</t>
        </is>
      </c>
      <c r="B4" s="4" t="inlineStr">
        <is>
          <t xml:space="preserve"> </t>
        </is>
      </c>
    </row>
    <row r="5">
      <c r="A5" s="4" t="inlineStr">
        <is>
          <t>Useful Life</t>
        </is>
      </c>
      <c r="B5" s="4" t="inlineStr">
        <is>
          <t>3 years</t>
        </is>
      </c>
    </row>
    <row r="6">
      <c r="A6" s="4" t="inlineStr">
        <is>
          <t>Salvage Value</t>
        </is>
      </c>
      <c r="B6" s="12" t="n">
        <v>0.2</v>
      </c>
    </row>
    <row r="7">
      <c r="A7" s="4" t="inlineStr">
        <is>
          <t>Accessories</t>
        </is>
      </c>
      <c r="B7" s="4" t="inlineStr">
        <is>
          <t xml:space="preserve"> </t>
        </is>
      </c>
    </row>
    <row r="8">
      <c r="A8" s="3" t="inlineStr">
        <is>
          <t>Accounting Policies [Line Items]</t>
        </is>
      </c>
      <c r="B8" s="4" t="inlineStr">
        <is>
          <t xml:space="preserve"> </t>
        </is>
      </c>
    </row>
    <row r="9">
      <c r="A9" s="4" t="inlineStr">
        <is>
          <t>Useful Life</t>
        </is>
      </c>
      <c r="B9" s="4" t="inlineStr">
        <is>
          <t>2 years</t>
        </is>
      </c>
    </row>
    <row r="10">
      <c r="A10" s="4" t="inlineStr">
        <is>
          <t>Salvage Value</t>
        </is>
      </c>
      <c r="B10" s="12" t="n">
        <v>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Fixed and Intangible Assets (Details)</t>
        </is>
      </c>
      <c r="B1" s="2" t="inlineStr">
        <is>
          <t>Jan. 31, 2025</t>
        </is>
      </c>
    </row>
    <row r="2">
      <c r="A2" s="4" t="inlineStr">
        <is>
          <t>Machinery and equipment | Minimum</t>
        </is>
      </c>
      <c r="B2" s="4" t="inlineStr">
        <is>
          <t xml:space="preserve"> </t>
        </is>
      </c>
    </row>
    <row r="3">
      <c r="A3" s="3" t="inlineStr">
        <is>
          <t>Property, Plant and Equipment and Intangible Assets [Line Items]</t>
        </is>
      </c>
      <c r="B3" s="4" t="inlineStr">
        <is>
          <t xml:space="preserve"> </t>
        </is>
      </c>
    </row>
    <row r="4">
      <c r="A4" s="4" t="inlineStr">
        <is>
          <t>Fixed assets, useful life</t>
        </is>
      </c>
      <c r="B4" s="4" t="inlineStr">
        <is>
          <t>5 years</t>
        </is>
      </c>
    </row>
    <row r="5">
      <c r="A5" s="4" t="inlineStr">
        <is>
          <t>Machinery and equipment | Maximum</t>
        </is>
      </c>
      <c r="B5" s="4" t="inlineStr">
        <is>
          <t xml:space="preserve"> </t>
        </is>
      </c>
    </row>
    <row r="6">
      <c r="A6" s="3" t="inlineStr">
        <is>
          <t>Property, Plant and Equipment and Intangible Assets [Line Items]</t>
        </is>
      </c>
      <c r="B6" s="4" t="inlineStr">
        <is>
          <t xml:space="preserve"> </t>
        </is>
      </c>
    </row>
    <row r="7">
      <c r="A7" s="4" t="inlineStr">
        <is>
          <t>Fixed assets, useful life</t>
        </is>
      </c>
      <c r="B7" s="4" t="inlineStr">
        <is>
          <t>6 years</t>
        </is>
      </c>
    </row>
    <row r="8">
      <c r="A8" s="4" t="inlineStr">
        <is>
          <t>Furniture and fixtures</t>
        </is>
      </c>
      <c r="B8" s="4" t="inlineStr">
        <is>
          <t xml:space="preserve"> </t>
        </is>
      </c>
    </row>
    <row r="9">
      <c r="A9" s="3" t="inlineStr">
        <is>
          <t>Property, Plant and Equipment and Intangible Assets [Line Items]</t>
        </is>
      </c>
      <c r="B9" s="4" t="inlineStr">
        <is>
          <t xml:space="preserve"> </t>
        </is>
      </c>
    </row>
    <row r="10">
      <c r="A10" s="4" t="inlineStr">
        <is>
          <t>Fixed assets, useful life</t>
        </is>
      </c>
      <c r="B10" s="4" t="inlineStr">
        <is>
          <t>5 years</t>
        </is>
      </c>
    </row>
    <row r="11">
      <c r="A11" s="4" t="inlineStr">
        <is>
          <t>Computer hardware</t>
        </is>
      </c>
      <c r="B11" s="4" t="inlineStr">
        <is>
          <t xml:space="preserve"> </t>
        </is>
      </c>
    </row>
    <row r="12">
      <c r="A12" s="3" t="inlineStr">
        <is>
          <t>Property, Plant and Equipment and Intangible Assets [Line Items]</t>
        </is>
      </c>
      <c r="B12" s="4" t="inlineStr">
        <is>
          <t xml:space="preserve"> </t>
        </is>
      </c>
    </row>
    <row r="13">
      <c r="A13" s="4" t="inlineStr">
        <is>
          <t>Fixed assets, useful life</t>
        </is>
      </c>
      <c r="B13" s="4" t="inlineStr">
        <is>
          <t>3 years</t>
        </is>
      </c>
    </row>
    <row r="14">
      <c r="A14" s="4" t="inlineStr">
        <is>
          <t>Reusable packaging</t>
        </is>
      </c>
      <c r="B14" s="4" t="inlineStr">
        <is>
          <t xml:space="preserve"> </t>
        </is>
      </c>
    </row>
    <row r="15">
      <c r="A15" s="3" t="inlineStr">
        <is>
          <t>Property, Plant and Equipment and Intangible Assets [Line Items]</t>
        </is>
      </c>
      <c r="B15" s="4" t="inlineStr">
        <is>
          <t xml:space="preserve"> </t>
        </is>
      </c>
    </row>
    <row r="16">
      <c r="A16" s="4" t="inlineStr">
        <is>
          <t>Fixed assets, useful life</t>
        </is>
      </c>
      <c r="B16" s="4" t="inlineStr">
        <is>
          <t>1 year 6 months</t>
        </is>
      </c>
    </row>
    <row r="17">
      <c r="A17" s="4" t="inlineStr">
        <is>
          <t>Capitalized third-party software</t>
        </is>
      </c>
      <c r="B17" s="4" t="inlineStr">
        <is>
          <t xml:space="preserve"> </t>
        </is>
      </c>
    </row>
    <row r="18">
      <c r="A18" s="3" t="inlineStr">
        <is>
          <t>Property, Plant and Equipment and Intangible Assets [Line Items]</t>
        </is>
      </c>
      <c r="B18" s="4" t="inlineStr">
        <is>
          <t xml:space="preserve"> </t>
        </is>
      </c>
    </row>
    <row r="19">
      <c r="A19" s="4" t="inlineStr">
        <is>
          <t>Fixed assets, useful life</t>
        </is>
      </c>
      <c r="B19" s="4" t="inlineStr">
        <is>
          <t>3 years</t>
        </is>
      </c>
    </row>
    <row r="20">
      <c r="A20" s="4" t="inlineStr">
        <is>
          <t>Capitalized internally developed software</t>
        </is>
      </c>
      <c r="B20" s="4" t="inlineStr">
        <is>
          <t xml:space="preserve"> </t>
        </is>
      </c>
    </row>
    <row r="21">
      <c r="A21" s="3" t="inlineStr">
        <is>
          <t>Property, Plant and Equipment and Intangible Assets [Line Items]</t>
        </is>
      </c>
      <c r="B21" s="4" t="inlineStr">
        <is>
          <t xml:space="preserve"> </t>
        </is>
      </c>
    </row>
    <row r="22">
      <c r="A22" s="4" t="inlineStr">
        <is>
          <t>Fixed assets, useful life</t>
        </is>
      </c>
      <c r="B22"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iquidity (Details) - USD ($) $ in Millions</t>
        </is>
      </c>
      <c r="B1" s="2" t="inlineStr">
        <is>
          <t>12 Months Ended</t>
        </is>
      </c>
    </row>
    <row r="2">
      <c r="B2" s="2" t="inlineStr">
        <is>
          <t>Jan. 31, 2025</t>
        </is>
      </c>
      <c r="C2" s="2" t="inlineStr">
        <is>
          <t>Jan. 31, 2024</t>
        </is>
      </c>
      <c r="D2" s="2" t="inlineStr">
        <is>
          <t>Jan. 31, 2023</t>
        </is>
      </c>
      <c r="E2" s="2" t="inlineStr">
        <is>
          <t>Dec. 31, 2023</t>
        </is>
      </c>
      <c r="F2" s="2" t="inlineStr">
        <is>
          <t>Nov. 30, 2023</t>
        </is>
      </c>
      <c r="G2" s="2" t="inlineStr">
        <is>
          <t>Jan. 31, 2022</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5" t="n">
        <v>-69.90000000000001</v>
      </c>
      <c r="C4" s="5" t="n">
        <v>-113.2</v>
      </c>
      <c r="D4" s="5" t="n">
        <v>-138.7</v>
      </c>
      <c r="E4" s="4" t="inlineStr">
        <is>
          <t xml:space="preserve"> </t>
        </is>
      </c>
      <c r="F4" s="4" t="inlineStr">
        <is>
          <t xml:space="preserve"> </t>
        </is>
      </c>
      <c r="G4" s="4" t="inlineStr">
        <is>
          <t xml:space="preserve"> </t>
        </is>
      </c>
    </row>
    <row r="5">
      <c r="A5" s="4" t="inlineStr">
        <is>
          <t>Total stockholders’ equity (deficit)</t>
        </is>
      </c>
      <c r="B5" s="8" t="n">
        <v>-182.5</v>
      </c>
      <c r="C5" s="8" t="n">
        <v>-122.3</v>
      </c>
      <c r="D5" s="8" t="n">
        <v>-35.3</v>
      </c>
      <c r="E5" s="4" t="inlineStr">
        <is>
          <t xml:space="preserve"> </t>
        </is>
      </c>
      <c r="F5" s="4" t="inlineStr">
        <is>
          <t xml:space="preserve"> </t>
        </is>
      </c>
      <c r="G5" s="5" t="n">
        <v>71.09999999999999</v>
      </c>
    </row>
    <row r="6">
      <c r="A6" s="4" t="inlineStr">
        <is>
          <t>Net cash (used in) provided by operating activities</t>
        </is>
      </c>
      <c r="B6" s="8" t="n">
        <v>12.9</v>
      </c>
      <c r="C6" s="8" t="n">
        <v>-15.7</v>
      </c>
      <c r="D6" s="8" t="n">
        <v>-47.7</v>
      </c>
      <c r="E6" s="4" t="inlineStr">
        <is>
          <t xml:space="preserve"> </t>
        </is>
      </c>
      <c r="F6" s="4" t="inlineStr">
        <is>
          <t xml:space="preserve"> </t>
        </is>
      </c>
      <c r="G6" s="4" t="inlineStr">
        <is>
          <t xml:space="preserve"> </t>
        </is>
      </c>
    </row>
    <row r="7">
      <c r="A7" s="4" t="inlineStr">
        <is>
          <t>Net cash (used in) provided by investing activities</t>
        </is>
      </c>
      <c r="B7" s="8" t="n">
        <v>-20.1</v>
      </c>
      <c r="C7" s="8" t="n">
        <v>-54.6</v>
      </c>
      <c r="D7" s="8" t="n">
        <v>-44.3</v>
      </c>
      <c r="E7" s="4" t="inlineStr">
        <is>
          <t xml:space="preserve"> </t>
        </is>
      </c>
      <c r="F7" s="4" t="inlineStr">
        <is>
          <t xml:space="preserve"> </t>
        </is>
      </c>
      <c r="G7" s="4" t="inlineStr">
        <is>
          <t xml:space="preserve"> </t>
        </is>
      </c>
    </row>
    <row r="8">
      <c r="A8" s="4" t="inlineStr">
        <is>
          <t>Cash and cash equivalents</t>
        </is>
      </c>
      <c r="B8" s="8" t="n">
        <v>77.40000000000001</v>
      </c>
      <c r="C8" s="6" t="n">
        <v>84</v>
      </c>
      <c r="D8" s="8" t="n">
        <v>154.5</v>
      </c>
      <c r="E8" s="4" t="inlineStr">
        <is>
          <t xml:space="preserve"> </t>
        </is>
      </c>
      <c r="F8" s="4" t="inlineStr">
        <is>
          <t xml:space="preserve"> </t>
        </is>
      </c>
      <c r="G8" s="4" t="inlineStr">
        <is>
          <t xml:space="preserve"> </t>
        </is>
      </c>
    </row>
    <row r="9">
      <c r="A9" s="4" t="inlineStr">
        <is>
          <t>Long-term debt, net</t>
        </is>
      </c>
      <c r="B9" s="8" t="n">
        <v>333.7</v>
      </c>
      <c r="C9" s="8" t="n">
        <v>306.7</v>
      </c>
      <c r="D9" s="4" t="inlineStr">
        <is>
          <t xml:space="preserve"> </t>
        </is>
      </c>
      <c r="E9" s="4" t="inlineStr">
        <is>
          <t xml:space="preserve"> </t>
        </is>
      </c>
      <c r="F9" s="4" t="inlineStr">
        <is>
          <t xml:space="preserve"> </t>
        </is>
      </c>
      <c r="G9" s="4" t="inlineStr">
        <is>
          <t xml:space="preserve"> </t>
        </is>
      </c>
    </row>
    <row r="10">
      <c r="A10" s="4" t="inlineStr">
        <is>
          <t>Liquidity maintenance covenant</t>
        </is>
      </c>
      <c r="B10" s="4" t="inlineStr">
        <is>
          <t xml:space="preserve"> </t>
        </is>
      </c>
      <c r="C10" s="4" t="inlineStr">
        <is>
          <t xml:space="preserve"> </t>
        </is>
      </c>
      <c r="D10" s="4" t="inlineStr">
        <is>
          <t xml:space="preserve"> </t>
        </is>
      </c>
      <c r="E10" s="7" t="n">
        <v>30</v>
      </c>
      <c r="F10" s="7" t="n">
        <v>50</v>
      </c>
      <c r="G10" s="4" t="inlineStr">
        <is>
          <t xml:space="preserve"> </t>
        </is>
      </c>
    </row>
    <row r="11">
      <c r="A11" s="4" t="inlineStr">
        <is>
          <t>2023 Amended Temasek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quid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quidity maintenance covenant</t>
        </is>
      </c>
      <c r="B13" s="6" t="n">
        <v>30</v>
      </c>
      <c r="C13" s="4" t="inlineStr">
        <is>
          <t xml:space="preserve"> </t>
        </is>
      </c>
      <c r="D13" s="4" t="inlineStr">
        <is>
          <t xml:space="preserve"> </t>
        </is>
      </c>
      <c r="E13" s="4" t="inlineStr">
        <is>
          <t xml:space="preserve"> </t>
        </is>
      </c>
      <c r="F13" s="7" t="n">
        <v>50</v>
      </c>
      <c r="G13" s="4" t="inlineStr">
        <is>
          <t xml:space="preserve"> </t>
        </is>
      </c>
    </row>
    <row r="14">
      <c r="A14" s="4" t="inlineStr">
        <is>
          <t>Maximum inventory capital expenditures, debt covenant</t>
        </is>
      </c>
      <c r="B14" s="6" t="n">
        <v>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fixed operating expenditures, debt covenant</t>
        </is>
      </c>
      <c r="B15" s="6"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venant terms, specified exclusions</t>
        </is>
      </c>
      <c r="B16" s="6" t="n">
        <v>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marketing expenditures, debt covenant</t>
        </is>
      </c>
      <c r="B17" s="6"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quid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attributable to common stockholders</t>
        </is>
      </c>
      <c r="B20" s="8" t="n">
        <v>-69.90000000000001</v>
      </c>
      <c r="C20" s="8" t="n">
        <v>-113.2</v>
      </c>
      <c r="D20" s="8" t="n">
        <v>-138.7</v>
      </c>
      <c r="E20" s="4" t="inlineStr">
        <is>
          <t xml:space="preserve"> </t>
        </is>
      </c>
      <c r="F20" s="4" t="inlineStr">
        <is>
          <t xml:space="preserve"> </t>
        </is>
      </c>
      <c r="G20" s="4" t="inlineStr">
        <is>
          <t xml:space="preserve"> </t>
        </is>
      </c>
    </row>
    <row r="21">
      <c r="A21" s="4" t="inlineStr">
        <is>
          <t>Total stockholders’ equity (deficit)</t>
        </is>
      </c>
      <c r="B21" s="7" t="n">
        <v>-1123</v>
      </c>
      <c r="C21" s="5" t="n">
        <v>-1053.1</v>
      </c>
      <c r="D21" s="5" t="n">
        <v>-939.9</v>
      </c>
      <c r="E21" s="4" t="inlineStr">
        <is>
          <t xml:space="preserve"> </t>
        </is>
      </c>
      <c r="F21" s="4" t="inlineStr">
        <is>
          <t xml:space="preserve"> </t>
        </is>
      </c>
      <c r="G21" s="5" t="n">
        <v>-801.2</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4" customWidth="1" min="2" max="2"/>
    <col width="14" customWidth="1" min="3" max="3"/>
    <col width="22" customWidth="1" min="4" max="4"/>
    <col width="22" customWidth="1" min="5" max="5"/>
    <col width="32" customWidth="1" min="6" max="6"/>
    <col width="22" customWidth="1" min="7" max="7"/>
  </cols>
  <sheetData>
    <row r="1">
      <c r="A1" s="1" t="inlineStr">
        <is>
          <t>Restructuring and Related Charges (Details)</t>
        </is>
      </c>
      <c r="D1" s="2" t="inlineStr">
        <is>
          <t>12 Months Ended</t>
        </is>
      </c>
      <c r="G1" s="2" t="inlineStr">
        <is>
          <t>13 Months Ended</t>
        </is>
      </c>
    </row>
    <row r="2">
      <c r="B2" s="2" t="inlineStr">
        <is>
          <t>Jan. 09, 2024</t>
        </is>
      </c>
      <c r="C2" s="2" t="inlineStr">
        <is>
          <t>Sep. 12, 2022</t>
        </is>
      </c>
      <c r="D2" s="2" t="inlineStr">
        <is>
          <t>Jan. 31, 2025 USD ($)</t>
        </is>
      </c>
      <c r="E2" s="2" t="inlineStr">
        <is>
          <t>Jan. 31, 2024 USD ($)</t>
        </is>
      </c>
      <c r="F2" s="2" t="inlineStr">
        <is>
          <t>Jan. 31, 2023 USD ($) warehouse</t>
        </is>
      </c>
      <c r="G2" s="2" t="inlineStr">
        <is>
          <t>Jan. 31,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workforce reduction (in percent)</t>
        </is>
      </c>
      <c r="B4" s="12" t="n">
        <v>0.1</v>
      </c>
      <c r="C4" s="12" t="n">
        <v>0.24</v>
      </c>
      <c r="D4" s="4" t="inlineStr">
        <is>
          <t xml:space="preserve"> </t>
        </is>
      </c>
      <c r="E4" s="4" t="inlineStr">
        <is>
          <t xml:space="preserve"> </t>
        </is>
      </c>
      <c r="F4" s="4" t="inlineStr">
        <is>
          <t xml:space="preserve"> </t>
        </is>
      </c>
      <c r="G4" s="4" t="inlineStr">
        <is>
          <t xml:space="preserve"> </t>
        </is>
      </c>
    </row>
    <row r="5">
      <c r="A5" s="4" t="inlineStr">
        <is>
          <t>Restructuring charges</t>
        </is>
      </c>
      <c r="B5" s="4" t="inlineStr">
        <is>
          <t xml:space="preserve"> </t>
        </is>
      </c>
      <c r="C5" s="4" t="inlineStr">
        <is>
          <t xml:space="preserve"> </t>
        </is>
      </c>
      <c r="D5" s="7" t="n">
        <v>200000</v>
      </c>
      <c r="E5" s="7" t="n">
        <v>2000000</v>
      </c>
      <c r="F5" s="7" t="n">
        <v>2400000</v>
      </c>
      <c r="G5" s="4" t="inlineStr">
        <is>
          <t xml:space="preserve"> </t>
        </is>
      </c>
    </row>
    <row r="6">
      <c r="A6" s="4" t="inlineStr">
        <is>
          <t>Cumulative charges related to restructuring plan</t>
        </is>
      </c>
      <c r="B6" s="4" t="inlineStr">
        <is>
          <t xml:space="preserve"> </t>
        </is>
      </c>
      <c r="C6" s="4" t="inlineStr">
        <is>
          <t xml:space="preserve"> </t>
        </is>
      </c>
      <c r="D6" s="4" t="inlineStr">
        <is>
          <t xml:space="preserve"> </t>
        </is>
      </c>
      <c r="E6" s="4" t="inlineStr">
        <is>
          <t xml:space="preserve"> </t>
        </is>
      </c>
      <c r="F6" s="4" t="inlineStr">
        <is>
          <t xml:space="preserve"> </t>
        </is>
      </c>
      <c r="G6" s="7" t="n">
        <v>2200000</v>
      </c>
    </row>
    <row r="7">
      <c r="A7" s="4" t="inlineStr">
        <is>
          <t>Accrued restructuring charges</t>
        </is>
      </c>
      <c r="B7" s="4" t="inlineStr">
        <is>
          <t xml:space="preserve"> </t>
        </is>
      </c>
      <c r="C7" s="4" t="inlineStr">
        <is>
          <t xml:space="preserve"> </t>
        </is>
      </c>
      <c r="D7" s="6" t="n">
        <v>200000</v>
      </c>
      <c r="E7" s="6" t="n">
        <v>700000</v>
      </c>
      <c r="F7" s="6" t="n">
        <v>0</v>
      </c>
      <c r="G7" s="7" t="n">
        <v>200000</v>
      </c>
    </row>
    <row r="8">
      <c r="A8" s="4" t="inlineStr">
        <is>
          <t>Loss on asset impairment related to restructuring</t>
        </is>
      </c>
      <c r="B8" s="4" t="inlineStr">
        <is>
          <t xml:space="preserve"> </t>
        </is>
      </c>
      <c r="C8" s="4" t="inlineStr">
        <is>
          <t xml:space="preserve"> </t>
        </is>
      </c>
      <c r="D8" s="6" t="n">
        <v>0</v>
      </c>
      <c r="E8" s="6" t="n">
        <v>1100000</v>
      </c>
      <c r="F8" s="6" t="n">
        <v>5300000</v>
      </c>
      <c r="G8" s="4" t="inlineStr">
        <is>
          <t xml:space="preserve"> </t>
        </is>
      </c>
    </row>
    <row r="9">
      <c r="A9" s="4" t="inlineStr">
        <is>
          <t>Write-off of fixed assets</t>
        </is>
      </c>
      <c r="B9" s="4" t="inlineStr">
        <is>
          <t xml:space="preserve"> </t>
        </is>
      </c>
      <c r="C9" s="4" t="inlineStr">
        <is>
          <t xml:space="preserve"> </t>
        </is>
      </c>
      <c r="D9" s="4" t="inlineStr">
        <is>
          <t xml:space="preserve"> </t>
        </is>
      </c>
      <c r="E9" s="4" t="inlineStr">
        <is>
          <t xml:space="preserve"> </t>
        </is>
      </c>
      <c r="F9" s="6" t="n">
        <v>4900000</v>
      </c>
      <c r="G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7" t="n">
        <v>400000</v>
      </c>
      <c r="G10" s="4" t="inlineStr">
        <is>
          <t xml:space="preserve"> </t>
        </is>
      </c>
    </row>
    <row r="11">
      <c r="A11" s="4" t="inlineStr">
        <is>
          <t>Number of discontinued operations | warehouse</t>
        </is>
      </c>
      <c r="B11" s="4" t="inlineStr">
        <is>
          <t xml:space="preserve"> </t>
        </is>
      </c>
      <c r="C11" s="4" t="inlineStr">
        <is>
          <t xml:space="preserve"> </t>
        </is>
      </c>
      <c r="D11" s="4" t="inlineStr">
        <is>
          <t xml:space="preserve"> </t>
        </is>
      </c>
      <c r="E11" s="4" t="inlineStr">
        <is>
          <t xml:space="preserve"> </t>
        </is>
      </c>
      <c r="F11" s="6" t="n">
        <v>2</v>
      </c>
      <c r="G11" s="4" t="inlineStr">
        <is>
          <t xml:space="preserve"> </t>
        </is>
      </c>
    </row>
    <row r="12">
      <c r="A12" s="4" t="inlineStr">
        <is>
          <t>Employee Seve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4" t="inlineStr">
        <is>
          <t xml:space="preserve"> </t>
        </is>
      </c>
      <c r="C14" s="4" t="inlineStr">
        <is>
          <t xml:space="preserve"> </t>
        </is>
      </c>
      <c r="D14" s="7" t="n">
        <v>200000</v>
      </c>
      <c r="E14" s="7" t="n">
        <v>2000000</v>
      </c>
      <c r="F14" s="7" t="n">
        <v>2400000</v>
      </c>
      <c r="G14" s="4" t="inlineStr">
        <is>
          <t xml:space="preserve"> </t>
        </is>
      </c>
    </row>
  </sheetData>
  <mergeCells count="2">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5" customWidth="1" min="2" max="2"/>
    <col width="28" customWidth="1" min="3" max="3"/>
    <col width="25" customWidth="1" min="4" max="4"/>
  </cols>
  <sheetData>
    <row r="1">
      <c r="A1" s="1" t="inlineStr">
        <is>
          <t>Leases - Lessee Accounting - Narrative (Details) $ in Millions</t>
        </is>
      </c>
      <c r="B1" s="2" t="inlineStr">
        <is>
          <t>12 Months Ended</t>
        </is>
      </c>
    </row>
    <row r="2">
      <c r="B2" s="2" t="inlineStr">
        <is>
          <t>Jan. 31, 2024 USD ($)</t>
        </is>
      </c>
      <c r="C2" s="2" t="inlineStr">
        <is>
          <t>Jan. 31, 2023 USD ($) floor</t>
        </is>
      </c>
      <c r="D2" s="2" t="inlineStr">
        <is>
          <t>Jan. 31, 2025</t>
        </is>
      </c>
    </row>
    <row r="3">
      <c r="A3" s="3" t="inlineStr">
        <is>
          <t>Lessee, Lease, Description [Line Items]</t>
        </is>
      </c>
      <c r="B3" s="4" t="inlineStr">
        <is>
          <t xml:space="preserve"> </t>
        </is>
      </c>
      <c r="C3" s="4" t="inlineStr">
        <is>
          <t xml:space="preserve"> </t>
        </is>
      </c>
      <c r="D3" s="4" t="inlineStr">
        <is>
          <t xml:space="preserve"> </t>
        </is>
      </c>
    </row>
    <row r="4">
      <c r="A4" s="4" t="inlineStr">
        <is>
          <t>Floors terminated from lease space | floor</t>
        </is>
      </c>
      <c r="B4" s="4" t="inlineStr">
        <is>
          <t xml:space="preserve"> </t>
        </is>
      </c>
      <c r="C4" s="6" t="n">
        <v>1</v>
      </c>
      <c r="D4" s="4" t="inlineStr">
        <is>
          <t xml:space="preserve"> </t>
        </is>
      </c>
    </row>
    <row r="5">
      <c r="A5" s="4" t="inlineStr">
        <is>
          <t>Lessee, operating lease, liability, to be paid, reduction</t>
        </is>
      </c>
      <c r="B5" s="4" t="inlineStr">
        <is>
          <t xml:space="preserve"> </t>
        </is>
      </c>
      <c r="C5" s="5" t="n">
        <v>10.6</v>
      </c>
      <c r="D5" s="4" t="inlineStr">
        <is>
          <t xml:space="preserve"> </t>
        </is>
      </c>
    </row>
    <row r="6">
      <c r="A6" s="4" t="inlineStr">
        <is>
          <t>Operating lease liabilities adjustment for lease modification</t>
        </is>
      </c>
      <c r="B6" s="5" t="n">
        <v>9.9</v>
      </c>
      <c r="C6" s="8" t="n">
        <v>3.7</v>
      </c>
      <c r="D6" s="4" t="inlineStr">
        <is>
          <t xml:space="preserve"> </t>
        </is>
      </c>
    </row>
    <row r="7">
      <c r="A7" s="4" t="inlineStr">
        <is>
          <t>Operating lease, right-of-use asset, adjustment for lease modification</t>
        </is>
      </c>
      <c r="B7" s="5" t="n">
        <v>9.9</v>
      </c>
      <c r="C7" s="8" t="n">
        <v>1.4</v>
      </c>
      <c r="D7" s="4" t="inlineStr">
        <is>
          <t xml:space="preserve"> </t>
        </is>
      </c>
    </row>
    <row r="8">
      <c r="A8" s="4" t="inlineStr">
        <is>
          <t>Gain on termination of lease</t>
        </is>
      </c>
      <c r="B8" s="4" t="inlineStr">
        <is>
          <t xml:space="preserve"> </t>
        </is>
      </c>
      <c r="C8" s="8" t="n">
        <v>1.8</v>
      </c>
      <c r="D8" s="4" t="inlineStr">
        <is>
          <t xml:space="preserve"> </t>
        </is>
      </c>
    </row>
    <row r="9">
      <c r="A9" s="4" t="inlineStr">
        <is>
          <t>Lease term</t>
        </is>
      </c>
      <c r="B9" s="4" t="inlineStr">
        <is>
          <t>5 years</t>
        </is>
      </c>
      <c r="C9" s="4" t="inlineStr">
        <is>
          <t xml:space="preserve"> </t>
        </is>
      </c>
      <c r="D9" s="4" t="inlineStr">
        <is>
          <t xml:space="preserve"> </t>
        </is>
      </c>
    </row>
    <row r="10">
      <c r="A10" s="4" t="inlineStr">
        <is>
          <t>Operating lease, weighted average remaining lease term (in years)</t>
        </is>
      </c>
      <c r="B10" s="4" t="inlineStr">
        <is>
          <t>7 years 6 months</t>
        </is>
      </c>
      <c r="C10" s="4" t="inlineStr">
        <is>
          <t xml:space="preserve"> </t>
        </is>
      </c>
      <c r="D10" s="4" t="inlineStr">
        <is>
          <t>6 years 6 months 29 days</t>
        </is>
      </c>
    </row>
    <row r="11">
      <c r="A11" s="4" t="inlineStr">
        <is>
          <t>Operating lease, weighted average discount rate (in percent)</t>
        </is>
      </c>
      <c r="B11" s="13" t="n">
        <v>0.1612</v>
      </c>
      <c r="C11" s="4" t="inlineStr">
        <is>
          <t xml:space="preserve"> </t>
        </is>
      </c>
      <c r="D11" s="13" t="n">
        <v>0.1611</v>
      </c>
    </row>
    <row r="12">
      <c r="A12" s="4" t="inlineStr">
        <is>
          <t>Finance lease, weighted average remaining lease term (in years)</t>
        </is>
      </c>
      <c r="B12" s="4" t="inlineStr">
        <is>
          <t>4 years 8 months 23 days</t>
        </is>
      </c>
      <c r="C12" s="4" t="inlineStr">
        <is>
          <t xml:space="preserve"> </t>
        </is>
      </c>
      <c r="D12" s="4" t="inlineStr">
        <is>
          <t>5 years 11 months 1 day</t>
        </is>
      </c>
    </row>
    <row r="13">
      <c r="A13" s="4" t="inlineStr">
        <is>
          <t>Finance lease, weighted average discount rate (percent)</t>
        </is>
      </c>
      <c r="B13" s="13" t="n">
        <v>0.1644</v>
      </c>
      <c r="C13" s="4" t="inlineStr">
        <is>
          <t xml:space="preserve"> </t>
        </is>
      </c>
      <c r="D13" s="13" t="n">
        <v>0.1662</v>
      </c>
    </row>
    <row r="14">
      <c r="A14" s="4" t="inlineStr">
        <is>
          <t>Leaseholds and Leasehold Improvement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oss on surrender of fixed assets</t>
        </is>
      </c>
      <c r="B16" s="4" t="inlineStr">
        <is>
          <t xml:space="preserve"> </t>
        </is>
      </c>
      <c r="C16" s="5" t="n">
        <v>1.9</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term (in years)</t>
        </is>
      </c>
      <c r="B19" s="4" t="inlineStr">
        <is>
          <t xml:space="preserve"> </t>
        </is>
      </c>
      <c r="C19" s="4" t="inlineStr">
        <is>
          <t xml:space="preserve"> </t>
        </is>
      </c>
      <c r="D19" s="4" t="inlineStr">
        <is>
          <t>1 year</t>
        </is>
      </c>
    </row>
    <row r="20">
      <c r="A20" s="4" t="inlineStr">
        <is>
          <t>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term (in years)</t>
        </is>
      </c>
      <c r="B22" s="4" t="inlineStr">
        <is>
          <t xml:space="preserve"> </t>
        </is>
      </c>
      <c r="C22" s="4" t="inlineStr">
        <is>
          <t xml:space="preserve"> </t>
        </is>
      </c>
      <c r="D22" s="4" t="inlineStr">
        <is>
          <t>14 year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Accounting - Schedule of Lease Cost (Details) - USD ($) $ in Million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0.1</v>
      </c>
      <c r="C4" s="5" t="n">
        <v>9.6</v>
      </c>
      <c r="D4" s="5" t="n">
        <v>11.3</v>
      </c>
    </row>
    <row r="5">
      <c r="A5" s="4" t="inlineStr">
        <is>
          <t>Short-term lease costs</t>
        </is>
      </c>
      <c r="B5" s="6" t="n">
        <v>0</v>
      </c>
      <c r="C5" s="6" t="n">
        <v>0</v>
      </c>
      <c r="D5" s="6" t="n">
        <v>0</v>
      </c>
    </row>
    <row r="6">
      <c r="A6" s="4" t="inlineStr">
        <is>
          <t>Total fixed lease costs</t>
        </is>
      </c>
      <c r="B6" s="8" t="n">
        <v>10.1</v>
      </c>
      <c r="C6" s="8" t="n">
        <v>9.6</v>
      </c>
      <c r="D6" s="8" t="n">
        <v>11.3</v>
      </c>
    </row>
    <row r="7">
      <c r="A7" s="4" t="inlineStr">
        <is>
          <t>Variable lease costs</t>
        </is>
      </c>
      <c r="B7" s="8" t="n">
        <v>40.9</v>
      </c>
      <c r="C7" s="8" t="n">
        <v>33.4</v>
      </c>
      <c r="D7" s="8" t="n">
        <v>30.7</v>
      </c>
    </row>
    <row r="8">
      <c r="A8" s="4" t="inlineStr">
        <is>
          <t>Total lease costs</t>
        </is>
      </c>
      <c r="B8" s="6" t="n">
        <v>51</v>
      </c>
      <c r="C8" s="6" t="n">
        <v>43</v>
      </c>
      <c r="D8" s="6" t="n">
        <v>42</v>
      </c>
    </row>
    <row r="9">
      <c r="A9" s="4" t="inlineStr">
        <is>
          <t>Sublease income</t>
        </is>
      </c>
      <c r="B9" s="6" t="n">
        <v>-2</v>
      </c>
      <c r="C9" s="8" t="n">
        <v>-1.8</v>
      </c>
      <c r="D9" s="8" t="n">
        <v>-3.2</v>
      </c>
    </row>
    <row r="10">
      <c r="A10" s="4" t="inlineStr">
        <is>
          <t>Total lease costs, net</t>
        </is>
      </c>
      <c r="B10" s="7" t="n">
        <v>49</v>
      </c>
      <c r="C10" s="5" t="n">
        <v>41.2</v>
      </c>
      <c r="D10" s="5" t="n">
        <v>38.8</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Lessee Accounting - Lease Maturity Payments (Details) $ in Millions</t>
        </is>
      </c>
      <c r="B1" s="2" t="inlineStr">
        <is>
          <t>Jan. 31, 2025 USD ($)</t>
        </is>
      </c>
    </row>
    <row r="2">
      <c r="A2" s="3" t="inlineStr">
        <is>
          <t>Lessee, Operating Lease, Liability, Payment, Due [Abstract]</t>
        </is>
      </c>
      <c r="B2" s="4" t="inlineStr">
        <is>
          <t xml:space="preserve"> </t>
        </is>
      </c>
    </row>
    <row r="3">
      <c r="A3" s="4" t="inlineStr">
        <is>
          <t>2025</t>
        </is>
      </c>
      <c r="B3" s="5" t="n">
        <v>11.4</v>
      </c>
    </row>
    <row r="4">
      <c r="A4" s="4" t="inlineStr">
        <is>
          <t>2026</t>
        </is>
      </c>
      <c r="B4" s="8" t="n">
        <v>11.5</v>
      </c>
    </row>
    <row r="5">
      <c r="A5" s="4" t="inlineStr">
        <is>
          <t>2027</t>
        </is>
      </c>
      <c r="B5" s="8" t="n">
        <v>11.2</v>
      </c>
    </row>
    <row r="6">
      <c r="A6" s="4" t="inlineStr">
        <is>
          <t>2028</t>
        </is>
      </c>
      <c r="B6" s="8" t="n">
        <v>11.3</v>
      </c>
    </row>
    <row r="7">
      <c r="A7" s="4" t="inlineStr">
        <is>
          <t>2029</t>
        </is>
      </c>
      <c r="B7" s="6" t="n">
        <v>10</v>
      </c>
    </row>
    <row r="8">
      <c r="A8" s="4" t="inlineStr">
        <is>
          <t>Thereafter</t>
        </is>
      </c>
      <c r="B8" s="8" t="n">
        <v>18.9</v>
      </c>
    </row>
    <row r="9">
      <c r="A9" s="4" t="inlineStr">
        <is>
          <t>Total minimum lease payments</t>
        </is>
      </c>
      <c r="B9" s="8" t="n">
        <v>74.3</v>
      </c>
    </row>
    <row r="10">
      <c r="A10" s="4" t="inlineStr">
        <is>
          <t>Imputed interest</t>
        </is>
      </c>
      <c r="B10" s="8" t="n">
        <v>-28.6</v>
      </c>
    </row>
    <row r="11">
      <c r="A11" s="4" t="inlineStr">
        <is>
          <t>Operating lease, liability</t>
        </is>
      </c>
      <c r="B11" s="8" t="n">
        <v>45.7</v>
      </c>
    </row>
    <row r="12">
      <c r="A12" s="3" t="inlineStr">
        <is>
          <t>Finance Lease, Liability, Payment, Due [Abstract]</t>
        </is>
      </c>
      <c r="B12" s="4" t="inlineStr">
        <is>
          <t xml:space="preserve"> </t>
        </is>
      </c>
    </row>
    <row r="13">
      <c r="A13" s="4" t="inlineStr">
        <is>
          <t>2025</t>
        </is>
      </c>
      <c r="B13" s="8" t="n">
        <v>0.3</v>
      </c>
    </row>
    <row r="14">
      <c r="A14" s="4" t="inlineStr">
        <is>
          <t>2026</t>
        </is>
      </c>
      <c r="B14" s="8" t="n">
        <v>0.1</v>
      </c>
    </row>
    <row r="15">
      <c r="A15" s="4" t="inlineStr">
        <is>
          <t>2027</t>
        </is>
      </c>
      <c r="B15" s="8" t="n">
        <v>0.1</v>
      </c>
    </row>
    <row r="16">
      <c r="A16" s="4" t="inlineStr">
        <is>
          <t>2028</t>
        </is>
      </c>
      <c r="B16" s="8" t="n">
        <v>0.1</v>
      </c>
    </row>
    <row r="17">
      <c r="A17" s="4" t="inlineStr">
        <is>
          <t>2029</t>
        </is>
      </c>
      <c r="B17" s="8" t="n">
        <v>0.1</v>
      </c>
    </row>
    <row r="18">
      <c r="A18" s="4" t="inlineStr">
        <is>
          <t>Thereafter</t>
        </is>
      </c>
      <c r="B18" s="8" t="n">
        <v>0.2</v>
      </c>
    </row>
    <row r="19">
      <c r="A19" s="4" t="inlineStr">
        <is>
          <t>Total minimum lease payments</t>
        </is>
      </c>
      <c r="B19" s="8" t="n">
        <v>0.9</v>
      </c>
    </row>
    <row r="20">
      <c r="A20" s="4" t="inlineStr">
        <is>
          <t>Imputed interest</t>
        </is>
      </c>
      <c r="B20" s="8" t="n">
        <v>-0.3</v>
      </c>
    </row>
    <row r="21">
      <c r="A21" s="4" t="inlineStr">
        <is>
          <t>Finance lease, liability</t>
        </is>
      </c>
      <c r="B21" s="5" t="n">
        <v>0.6</v>
      </c>
    </row>
    <row r="22">
      <c r="A22" s="4" t="inlineStr">
        <is>
          <t>Finance lease, liability, statement of financial position [extensible enumeration]</t>
        </is>
      </c>
      <c r="B22" s="4" t="inlineStr">
        <is>
          <t>Other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duct, Net - Rental Product Breakdown (Details) - USD ($) $ in Millions</t>
        </is>
      </c>
      <c r="B1" s="2" t="inlineStr">
        <is>
          <t>Jan. 31, 2025</t>
        </is>
      </c>
      <c r="C1" s="2" t="inlineStr">
        <is>
          <t>Jan. 31, 2024</t>
        </is>
      </c>
    </row>
    <row r="2">
      <c r="A2" s="3" t="inlineStr">
        <is>
          <t>Rental Product [Line Items]</t>
        </is>
      </c>
      <c r="B2" s="4" t="inlineStr">
        <is>
          <t xml:space="preserve"> </t>
        </is>
      </c>
      <c r="C2" s="4" t="inlineStr">
        <is>
          <t xml:space="preserve"> </t>
        </is>
      </c>
    </row>
    <row r="3">
      <c r="A3" s="4" t="inlineStr">
        <is>
          <t>Rental product gross</t>
        </is>
      </c>
      <c r="B3" s="5" t="n">
        <v>142.4</v>
      </c>
      <c r="C3" s="5" t="n">
        <v>171.9</v>
      </c>
    </row>
    <row r="4">
      <c r="A4" s="4" t="inlineStr">
        <is>
          <t>Less accumulated depreciation</t>
        </is>
      </c>
      <c r="B4" s="8" t="n">
        <v>-69.09999999999999</v>
      </c>
      <c r="C4" s="8" t="n">
        <v>-77.90000000000001</v>
      </c>
    </row>
    <row r="5">
      <c r="A5" s="4" t="inlineStr">
        <is>
          <t>Rental product, net</t>
        </is>
      </c>
      <c r="B5" s="8" t="n">
        <v>73.3</v>
      </c>
      <c r="C5" s="6" t="n">
        <v>94</v>
      </c>
    </row>
    <row r="6">
      <c r="A6" s="4" t="inlineStr">
        <is>
          <t>Apparel</t>
        </is>
      </c>
      <c r="B6" s="4" t="inlineStr">
        <is>
          <t xml:space="preserve"> </t>
        </is>
      </c>
      <c r="C6" s="4" t="inlineStr">
        <is>
          <t xml:space="preserve"> </t>
        </is>
      </c>
    </row>
    <row r="7">
      <c r="A7" s="3" t="inlineStr">
        <is>
          <t>Rental Product [Line Items]</t>
        </is>
      </c>
      <c r="B7" s="4" t="inlineStr">
        <is>
          <t xml:space="preserve"> </t>
        </is>
      </c>
      <c r="C7" s="4" t="inlineStr">
        <is>
          <t xml:space="preserve"> </t>
        </is>
      </c>
    </row>
    <row r="8">
      <c r="A8" s="4" t="inlineStr">
        <is>
          <t>Rental product gross</t>
        </is>
      </c>
      <c r="B8" s="8" t="n">
        <v>138.2</v>
      </c>
      <c r="C8" s="8" t="n">
        <v>165.3</v>
      </c>
    </row>
    <row r="9">
      <c r="A9" s="4" t="inlineStr">
        <is>
          <t>Accessories</t>
        </is>
      </c>
      <c r="B9" s="4" t="inlineStr">
        <is>
          <t xml:space="preserve"> </t>
        </is>
      </c>
      <c r="C9" s="4" t="inlineStr">
        <is>
          <t xml:space="preserve"> </t>
        </is>
      </c>
    </row>
    <row r="10">
      <c r="A10" s="3" t="inlineStr">
        <is>
          <t>Rental Product [Line Items]</t>
        </is>
      </c>
      <c r="B10" s="4" t="inlineStr">
        <is>
          <t xml:space="preserve"> </t>
        </is>
      </c>
      <c r="C10" s="4" t="inlineStr">
        <is>
          <t xml:space="preserve"> </t>
        </is>
      </c>
    </row>
    <row r="11">
      <c r="A11" s="4" t="inlineStr">
        <is>
          <t>Rental product gross</t>
        </is>
      </c>
      <c r="B11" s="5" t="n">
        <v>4.2</v>
      </c>
      <c r="C11" s="5" t="n">
        <v>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ntal Product, Net - Narrative (Details) - USD ($) $ in Millions</t>
        </is>
      </c>
      <c r="B1" s="2" t="inlineStr">
        <is>
          <t>12 Months Ended</t>
        </is>
      </c>
    </row>
    <row r="2">
      <c r="B2" s="2" t="inlineStr">
        <is>
          <t>Jan. 31, 2025</t>
        </is>
      </c>
      <c r="C2" s="2" t="inlineStr">
        <is>
          <t>Jan. 31, 2024</t>
        </is>
      </c>
      <c r="D2" s="2" t="inlineStr">
        <is>
          <t>Jan. 31, 2023</t>
        </is>
      </c>
    </row>
    <row r="3">
      <c r="A3" s="3" t="inlineStr">
        <is>
          <t>Rental Product [Abstract]</t>
        </is>
      </c>
      <c r="B3" s="4" t="inlineStr">
        <is>
          <t xml:space="preserve"> </t>
        </is>
      </c>
      <c r="C3" s="4" t="inlineStr">
        <is>
          <t xml:space="preserve"> </t>
        </is>
      </c>
      <c r="D3" s="4" t="inlineStr">
        <is>
          <t xml:space="preserve"> </t>
        </is>
      </c>
    </row>
    <row r="4">
      <c r="A4" s="4" t="inlineStr">
        <is>
          <t>Depreciation and write-offs, rental product and rental product sold</t>
        </is>
      </c>
      <c r="B4" s="5" t="n">
        <v>64.59999999999999</v>
      </c>
      <c r="C4" s="5" t="n">
        <v>57.1</v>
      </c>
      <c r="D4" s="5" t="n">
        <v>52.9</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nd Intangible Assets, Net - Fixed and Intangible Assets (Details) - USD ($) $ in Million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Financing lease ROU assets</t>
        </is>
      </c>
      <c r="B3" s="5" t="n">
        <v>2.5</v>
      </c>
      <c r="C3" s="5" t="n">
        <v>2.6</v>
      </c>
    </row>
    <row r="4">
      <c r="A4" s="4" t="inlineStr">
        <is>
          <t>Property, plant, and equipment and finance lease right-of-use asset, before accumulated depreciation and amortization</t>
        </is>
      </c>
      <c r="B4" s="6" t="n">
        <v>116</v>
      </c>
      <c r="C4" s="8" t="n">
        <v>115.3</v>
      </c>
    </row>
    <row r="5">
      <c r="A5" s="4" t="inlineStr">
        <is>
          <t>Less accumulated depreciation</t>
        </is>
      </c>
      <c r="B5" s="8" t="n">
        <v>-87.7</v>
      </c>
      <c r="C5" s="8" t="n">
        <v>-79.59999999999999</v>
      </c>
    </row>
    <row r="6">
      <c r="A6" s="4" t="inlineStr">
        <is>
          <t>Fixed assets, net</t>
        </is>
      </c>
      <c r="B6" s="8" t="n">
        <v>28.3</v>
      </c>
      <c r="C6" s="8" t="n">
        <v>35.7</v>
      </c>
    </row>
    <row r="7">
      <c r="A7" s="4" t="inlineStr">
        <is>
          <t>Less accumulated amortization</t>
        </is>
      </c>
      <c r="B7" s="8" t="n">
        <v>-19.1</v>
      </c>
      <c r="C7" s="8" t="n">
        <v>-18.9</v>
      </c>
    </row>
    <row r="8">
      <c r="A8" s="4" t="inlineStr">
        <is>
          <t>Intangible assets, net</t>
        </is>
      </c>
      <c r="B8" s="8" t="n">
        <v>2.4</v>
      </c>
      <c r="C8" s="8" t="n">
        <v>3.4</v>
      </c>
    </row>
    <row r="9">
      <c r="A9" s="4" t="inlineStr">
        <is>
          <t>Softwar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oftware assets</t>
        </is>
      </c>
      <c r="B11" s="8" t="n">
        <v>21.5</v>
      </c>
      <c r="C11" s="8" t="n">
        <v>2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55.2</v>
      </c>
      <c r="C14" s="8" t="n">
        <v>54.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47.2</v>
      </c>
      <c r="C17" s="8" t="n">
        <v>46.8</v>
      </c>
    </row>
    <row r="18">
      <c r="A18" s="4" t="inlineStr">
        <is>
          <t>Reusable packag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v>
      </c>
      <c r="C20" s="8" t="n">
        <v>2.9</v>
      </c>
    </row>
    <row r="21">
      <c r="A21" s="4" t="inlineStr">
        <is>
          <t>Computer hard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4.3</v>
      </c>
      <c r="C23" s="8" t="n">
        <v>4.5</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8</v>
      </c>
      <c r="C26" s="7"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Subscription and Reserve rental revenue</t>
        </is>
      </c>
      <c r="B4" s="5" t="n">
        <v>265.5</v>
      </c>
      <c r="C4" s="5" t="n">
        <v>264.9</v>
      </c>
      <c r="D4" s="5" t="n">
        <v>268.6</v>
      </c>
    </row>
    <row r="5">
      <c r="A5" s="4" t="inlineStr">
        <is>
          <t>Other revenue</t>
        </is>
      </c>
      <c r="B5" s="8" t="n">
        <v>40.7</v>
      </c>
      <c r="C5" s="8" t="n">
        <v>33.3</v>
      </c>
      <c r="D5" s="8" t="n">
        <v>27.8</v>
      </c>
    </row>
    <row r="6">
      <c r="A6" s="4" t="inlineStr">
        <is>
          <t>Total revenue, net</t>
        </is>
      </c>
      <c r="B6" s="8" t="n">
        <v>306.2</v>
      </c>
      <c r="C6" s="8" t="n">
        <v>298.2</v>
      </c>
      <c r="D6" s="8" t="n">
        <v>296.4</v>
      </c>
    </row>
    <row r="7">
      <c r="A7" s="3" t="inlineStr">
        <is>
          <t>Costs and expenses:</t>
        </is>
      </c>
      <c r="B7" s="4" t="inlineStr">
        <is>
          <t xml:space="preserve"> </t>
        </is>
      </c>
      <c r="C7" s="4" t="inlineStr">
        <is>
          <t xml:space="preserve"> </t>
        </is>
      </c>
      <c r="D7" s="4" t="inlineStr">
        <is>
          <t xml:space="preserve"> </t>
        </is>
      </c>
    </row>
    <row r="8">
      <c r="A8" s="4" t="inlineStr">
        <is>
          <t>Fulfillment</t>
        </is>
      </c>
      <c r="B8" s="8" t="n">
        <v>82.8</v>
      </c>
      <c r="C8" s="6" t="n">
        <v>86</v>
      </c>
      <c r="D8" s="8" t="n">
        <v>92.2</v>
      </c>
    </row>
    <row r="9">
      <c r="A9" s="4" t="inlineStr">
        <is>
          <t>Technology</t>
        </is>
      </c>
      <c r="B9" s="8" t="n">
        <v>35.7</v>
      </c>
      <c r="C9" s="8" t="n">
        <v>49.1</v>
      </c>
      <c r="D9" s="8" t="n">
        <v>55.4</v>
      </c>
    </row>
    <row r="10">
      <c r="A10" s="4" t="inlineStr">
        <is>
          <t>Marketing</t>
        </is>
      </c>
      <c r="B10" s="8" t="n">
        <v>28.2</v>
      </c>
      <c r="C10" s="8" t="n">
        <v>31.2</v>
      </c>
      <c r="D10" s="8" t="n">
        <v>35.1</v>
      </c>
    </row>
    <row r="11">
      <c r="A11" s="4" t="inlineStr">
        <is>
          <t>General and administrative</t>
        </is>
      </c>
      <c r="B11" s="8" t="n">
        <v>86.8</v>
      </c>
      <c r="C11" s="8" t="n">
        <v>101.6</v>
      </c>
      <c r="D11" s="6" t="n">
        <v>109</v>
      </c>
    </row>
    <row r="12">
      <c r="A12" s="4" t="inlineStr">
        <is>
          <t>Rental product depreciation and revenue share</t>
        </is>
      </c>
      <c r="B12" s="8" t="n">
        <v>107.5</v>
      </c>
      <c r="C12" s="8" t="n">
        <v>92.5</v>
      </c>
      <c r="D12" s="8" t="n">
        <v>84.2</v>
      </c>
    </row>
    <row r="13">
      <c r="A13" s="4" t="inlineStr">
        <is>
          <t>Other depreciation and amortization</t>
        </is>
      </c>
      <c r="B13" s="8" t="n">
        <v>12.5</v>
      </c>
      <c r="C13" s="8" t="n">
        <v>14.7</v>
      </c>
      <c r="D13" s="8" t="n">
        <v>16.4</v>
      </c>
    </row>
    <row r="14">
      <c r="A14" s="4" t="inlineStr">
        <is>
          <t>Restructuring charges</t>
        </is>
      </c>
      <c r="B14" s="8" t="n">
        <v>0.2</v>
      </c>
      <c r="C14" s="6" t="n">
        <v>2</v>
      </c>
      <c r="D14" s="8" t="n">
        <v>2.4</v>
      </c>
    </row>
    <row r="15">
      <c r="A15" s="4" t="inlineStr">
        <is>
          <t>Loss on asset impairment related to restructuring</t>
        </is>
      </c>
      <c r="B15" s="6" t="n">
        <v>0</v>
      </c>
      <c r="C15" s="8" t="n">
        <v>1.1</v>
      </c>
      <c r="D15" s="8" t="n">
        <v>5.3</v>
      </c>
    </row>
    <row r="16">
      <c r="A16" s="4" t="inlineStr">
        <is>
          <t>Total costs and expenses</t>
        </is>
      </c>
      <c r="B16" s="8" t="n">
        <v>353.7</v>
      </c>
      <c r="C16" s="8" t="n">
        <v>378.2</v>
      </c>
      <c r="D16" s="6" t="n">
        <v>400</v>
      </c>
    </row>
    <row r="17">
      <c r="A17" s="4" t="inlineStr">
        <is>
          <t>Operating loss</t>
        </is>
      </c>
      <c r="B17" s="8" t="n">
        <v>-47.5</v>
      </c>
      <c r="C17" s="6" t="n">
        <v>-80</v>
      </c>
      <c r="D17" s="8" t="n">
        <v>-103.6</v>
      </c>
    </row>
    <row r="18">
      <c r="A18" s="4" t="inlineStr">
        <is>
          <t>Interest income / (expense), net</t>
        </is>
      </c>
      <c r="B18" s="8" t="n">
        <v>-24.2</v>
      </c>
      <c r="C18" s="8" t="n">
        <v>-33.7</v>
      </c>
      <c r="D18" s="8" t="n">
        <v>-36.8</v>
      </c>
    </row>
    <row r="19">
      <c r="A19" s="4" t="inlineStr">
        <is>
          <t>Other income / (expense), net</t>
        </is>
      </c>
      <c r="B19" s="8" t="n">
        <v>2.1</v>
      </c>
      <c r="C19" s="8" t="n">
        <v>0.7</v>
      </c>
      <c r="D19" s="8" t="n">
        <v>1.5</v>
      </c>
    </row>
    <row r="20">
      <c r="A20" s="4" t="inlineStr">
        <is>
          <t>Net loss before income tax benefit / (expense)</t>
        </is>
      </c>
      <c r="B20" s="8" t="n">
        <v>-69.59999999999999</v>
      </c>
      <c r="C20" s="6" t="n">
        <v>-113</v>
      </c>
      <c r="D20" s="8" t="n">
        <v>-138.9</v>
      </c>
    </row>
    <row r="21">
      <c r="A21" s="4" t="inlineStr">
        <is>
          <t>Income tax benefit / (expense)</t>
        </is>
      </c>
      <c r="B21" s="8" t="n">
        <v>-0.3</v>
      </c>
      <c r="C21" s="8" t="n">
        <v>-0.2</v>
      </c>
      <c r="D21" s="8" t="n">
        <v>0.2</v>
      </c>
    </row>
    <row r="22">
      <c r="A22" s="4" t="inlineStr">
        <is>
          <t>Net loss</t>
        </is>
      </c>
      <c r="B22" s="5" t="n">
        <v>-69.90000000000001</v>
      </c>
      <c r="C22" s="5" t="n">
        <v>-113.2</v>
      </c>
      <c r="D22" s="5" t="n">
        <v>-138.7</v>
      </c>
    </row>
    <row r="23">
      <c r="A23" s="4" t="inlineStr">
        <is>
          <t>Net loss per share attributable to common stockholders, basic (usd per share)</t>
        </is>
      </c>
      <c r="B23" s="10" t="n">
        <v>-18.51</v>
      </c>
      <c r="C23" s="10" t="n">
        <v>-33.12</v>
      </c>
      <c r="D23" s="10" t="n">
        <v>-43.17</v>
      </c>
    </row>
    <row r="24">
      <c r="A24" s="4" t="inlineStr">
        <is>
          <t>Net loss per share attributable to common stockholders, diluted (usd per share)</t>
        </is>
      </c>
      <c r="B24" s="10" t="n">
        <v>-18.51</v>
      </c>
      <c r="C24" s="10" t="n">
        <v>-33.12</v>
      </c>
      <c r="D24" s="10" t="n">
        <v>-43.17</v>
      </c>
    </row>
    <row r="25">
      <c r="A25" s="4" t="inlineStr">
        <is>
          <t>Weighted-average shares used in computing net loss per share attributable to common stockholders, basic (in shares)</t>
        </is>
      </c>
      <c r="B25" s="6" t="n">
        <v>3776633</v>
      </c>
      <c r="C25" s="6" t="n">
        <v>3418382</v>
      </c>
      <c r="D25" s="6" t="n">
        <v>3212746</v>
      </c>
    </row>
    <row r="26">
      <c r="A26" s="4" t="inlineStr">
        <is>
          <t>Weighted-average shares used in computing net loss per share attributable to common stockholders, diluted (in shares)</t>
        </is>
      </c>
      <c r="B26" s="6" t="n">
        <v>3776633</v>
      </c>
      <c r="C26" s="6" t="n">
        <v>3418382</v>
      </c>
      <c r="D26" s="6" t="n">
        <v>321274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xed and Intangible Assets, Net - Narrative (Details) - USD ($) $ in Millions</t>
        </is>
      </c>
      <c r="B1" s="2" t="inlineStr">
        <is>
          <t>12 Months Ended</t>
        </is>
      </c>
    </row>
    <row r="2">
      <c r="B2" s="2" t="inlineStr">
        <is>
          <t>Jan. 31, 2025</t>
        </is>
      </c>
      <c r="C2" s="2" t="inlineStr">
        <is>
          <t>Jan. 31, 2024</t>
        </is>
      </c>
      <c r="D2" s="2" t="inlineStr">
        <is>
          <t>Jan. 31, 2023</t>
        </is>
      </c>
    </row>
    <row r="3">
      <c r="A3" s="3" t="inlineStr">
        <is>
          <t>Fixed And Intangible Assets [Abstract]</t>
        </is>
      </c>
      <c r="B3" s="4" t="inlineStr">
        <is>
          <t xml:space="preserve"> </t>
        </is>
      </c>
      <c r="C3" s="4" t="inlineStr">
        <is>
          <t xml:space="preserve"> </t>
        </is>
      </c>
      <c r="D3" s="4" t="inlineStr">
        <is>
          <t xml:space="preserve"> </t>
        </is>
      </c>
    </row>
    <row r="4">
      <c r="A4" s="4" t="inlineStr">
        <is>
          <t>Depreciation fixed assets</t>
        </is>
      </c>
      <c r="B4" s="5" t="n">
        <v>10.3</v>
      </c>
      <c r="C4" s="7" t="n">
        <v>12</v>
      </c>
      <c r="D4" s="5" t="n">
        <v>12.7</v>
      </c>
    </row>
    <row r="5">
      <c r="A5" s="4" t="inlineStr">
        <is>
          <t>Amortization of intangible assets</t>
        </is>
      </c>
      <c r="B5" s="5" t="n">
        <v>2.2</v>
      </c>
      <c r="C5" s="5" t="n">
        <v>2.7</v>
      </c>
      <c r="D5" s="5" t="n">
        <v>3.7</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xed and Intangible Assets, Net - Amortization Expense (Details) $ in Millions</t>
        </is>
      </c>
      <c r="B1" s="2" t="inlineStr">
        <is>
          <t>Jan. 31, 2025 USD ($)</t>
        </is>
      </c>
    </row>
    <row r="2">
      <c r="A2" s="3" t="inlineStr">
        <is>
          <t>Fixed And Intangible Assets [Abstract]</t>
        </is>
      </c>
      <c r="B2" s="4" t="inlineStr">
        <is>
          <t xml:space="preserve"> </t>
        </is>
      </c>
    </row>
    <row r="3">
      <c r="A3" s="4" t="inlineStr">
        <is>
          <t>2025</t>
        </is>
      </c>
      <c r="B3" s="5" t="n">
        <v>1.3</v>
      </c>
    </row>
    <row r="4">
      <c r="A4" s="4" t="inlineStr">
        <is>
          <t>2026</t>
        </is>
      </c>
      <c r="B4" s="8" t="n">
        <v>0.3</v>
      </c>
    </row>
    <row r="5">
      <c r="A5" s="4" t="inlineStr">
        <is>
          <t>2027</t>
        </is>
      </c>
      <c r="B5" s="6" t="n">
        <v>0</v>
      </c>
    </row>
    <row r="6">
      <c r="A6" s="4" t="inlineStr">
        <is>
          <t>Thereafter</t>
        </is>
      </c>
      <c r="B6" s="6" t="n">
        <v>0</v>
      </c>
    </row>
    <row r="7">
      <c r="A7" s="4" t="inlineStr">
        <is>
          <t>Total future amortization</t>
        </is>
      </c>
      <c r="B7" s="5"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Less: current portion of long-term debt</t>
        </is>
      </c>
      <c r="B3" s="7" t="n">
        <v>0</v>
      </c>
      <c r="C3" s="7" t="n">
        <v>0</v>
      </c>
    </row>
    <row r="4">
      <c r="A4" s="4" t="inlineStr">
        <is>
          <t>Total noncurrent long-term debt</t>
        </is>
      </c>
      <c r="B4" s="8" t="n">
        <v>333.7</v>
      </c>
      <c r="C4" s="8" t="n">
        <v>306.7</v>
      </c>
    </row>
    <row r="5">
      <c r="A5" s="4" t="inlineStr">
        <is>
          <t>Temasek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cility, net</t>
        </is>
      </c>
      <c r="B7" s="8" t="n">
        <v>333.7</v>
      </c>
      <c r="C7" s="8" t="n">
        <v>306.7</v>
      </c>
    </row>
    <row r="8">
      <c r="A8" s="4" t="inlineStr">
        <is>
          <t>Term Loan | Temasek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cility principal outstanding</t>
        </is>
      </c>
      <c r="B10" s="8" t="n">
        <v>271.6</v>
      </c>
      <c r="C10" s="8" t="n">
        <v>271.6</v>
      </c>
    </row>
    <row r="11">
      <c r="A11" s="4" t="inlineStr">
        <is>
          <t>Add: payment-in-kind interest</t>
        </is>
      </c>
      <c r="B11" s="8" t="n">
        <v>40.3</v>
      </c>
      <c r="C11" s="8" t="n">
        <v>40.3</v>
      </c>
    </row>
    <row r="12">
      <c r="A12" s="4" t="inlineStr">
        <is>
          <t>Add (Less): unamortized debt premium (discount)</t>
        </is>
      </c>
      <c r="B12" s="5" t="n">
        <v>21.8</v>
      </c>
      <c r="C12" s="5" t="n">
        <v>-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 Narrative (Details) - USD ($) $ / shares in Units, $ in Millions</t>
        </is>
      </c>
      <c r="B1" s="2" t="inlineStr">
        <is>
          <t>1 Months Ended</t>
        </is>
      </c>
      <c r="C1" s="2" t="inlineStr">
        <is>
          <t>12 Months Ended</t>
        </is>
      </c>
    </row>
    <row r="2">
      <c r="B2" s="2" t="inlineStr">
        <is>
          <t>Jan. 31, 2023</t>
        </is>
      </c>
      <c r="C2" s="2" t="inlineStr">
        <is>
          <t>Jan. 31, 2025</t>
        </is>
      </c>
      <c r="D2" s="2" t="inlineStr">
        <is>
          <t>Jan. 31, 2024</t>
        </is>
      </c>
      <c r="E2" s="2" t="inlineStr">
        <is>
          <t>Dec. 31, 2023</t>
        </is>
      </c>
      <c r="F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common stock warrants (in usd per share)</t>
        </is>
      </c>
      <c r="B4" s="4" t="inlineStr">
        <is>
          <t xml:space="preserve"> </t>
        </is>
      </c>
      <c r="C4" s="10" t="n">
        <v>0.01</v>
      </c>
      <c r="D4" s="4" t="inlineStr">
        <is>
          <t xml:space="preserve"> </t>
        </is>
      </c>
      <c r="E4" s="4" t="inlineStr">
        <is>
          <t xml:space="preserve"> </t>
        </is>
      </c>
      <c r="F4" s="4" t="inlineStr">
        <is>
          <t xml:space="preserve"> </t>
        </is>
      </c>
    </row>
    <row r="5">
      <c r="A5" s="4" t="inlineStr">
        <is>
          <t>Liquidity maintenance covenant</t>
        </is>
      </c>
      <c r="B5" s="4" t="inlineStr">
        <is>
          <t xml:space="preserve"> </t>
        </is>
      </c>
      <c r="C5" s="4" t="inlineStr">
        <is>
          <t xml:space="preserve"> </t>
        </is>
      </c>
      <c r="D5" s="4" t="inlineStr">
        <is>
          <t xml:space="preserve"> </t>
        </is>
      </c>
      <c r="E5" s="7" t="n">
        <v>30</v>
      </c>
      <c r="F5" s="7" t="n">
        <v>50</v>
      </c>
    </row>
    <row r="6">
      <c r="A6" s="4" t="inlineStr">
        <is>
          <t>2023 Amended Temasek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quidity maintenance covenant</t>
        </is>
      </c>
      <c r="B8" s="4" t="inlineStr">
        <is>
          <t xml:space="preserve"> </t>
        </is>
      </c>
      <c r="C8" s="7" t="n">
        <v>30</v>
      </c>
      <c r="D8" s="4" t="inlineStr">
        <is>
          <t xml:space="preserve"> </t>
        </is>
      </c>
      <c r="E8" s="4" t="inlineStr">
        <is>
          <t xml:space="preserve"> </t>
        </is>
      </c>
      <c r="F8" s="7" t="n">
        <v>50</v>
      </c>
    </row>
    <row r="9">
      <c r="A9" s="4" t="inlineStr">
        <is>
          <t>Maximum inventory capital expenditures, debt covenant</t>
        </is>
      </c>
      <c r="B9" s="4" t="inlineStr">
        <is>
          <t xml:space="preserve"> </t>
        </is>
      </c>
      <c r="C9" s="6" t="n">
        <v>51</v>
      </c>
      <c r="D9" s="4" t="inlineStr">
        <is>
          <t xml:space="preserve"> </t>
        </is>
      </c>
      <c r="E9" s="4" t="inlineStr">
        <is>
          <t xml:space="preserve"> </t>
        </is>
      </c>
      <c r="F9" s="4" t="inlineStr">
        <is>
          <t xml:space="preserve"> </t>
        </is>
      </c>
    </row>
    <row r="10">
      <c r="A10" s="4" t="inlineStr">
        <is>
          <t>Maximum fixed operating expenditures, debt covenant</t>
        </is>
      </c>
      <c r="B10" s="4" t="inlineStr">
        <is>
          <t xml:space="preserve"> </t>
        </is>
      </c>
      <c r="C10" s="6" t="n">
        <v>100</v>
      </c>
      <c r="D10" s="4" t="inlineStr">
        <is>
          <t xml:space="preserve"> </t>
        </is>
      </c>
      <c r="E10" s="4" t="inlineStr">
        <is>
          <t xml:space="preserve"> </t>
        </is>
      </c>
      <c r="F10" s="4" t="inlineStr">
        <is>
          <t xml:space="preserve"> </t>
        </is>
      </c>
    </row>
    <row r="11">
      <c r="A11" s="4" t="inlineStr">
        <is>
          <t>Debt instrument, covenant terms, specified exclusions</t>
        </is>
      </c>
      <c r="B11" s="4" t="inlineStr">
        <is>
          <t xml:space="preserve"> </t>
        </is>
      </c>
      <c r="C11" s="6" t="n">
        <v>10</v>
      </c>
      <c r="D11" s="4" t="inlineStr">
        <is>
          <t xml:space="preserve"> </t>
        </is>
      </c>
      <c r="E11" s="4" t="inlineStr">
        <is>
          <t xml:space="preserve"> </t>
        </is>
      </c>
      <c r="F11" s="4" t="inlineStr">
        <is>
          <t xml:space="preserve"> </t>
        </is>
      </c>
    </row>
    <row r="12">
      <c r="A12" s="4" t="inlineStr">
        <is>
          <t>Maximum marketing expenditures, debt covenant</t>
        </is>
      </c>
      <c r="B12" s="4" t="inlineStr">
        <is>
          <t xml:space="preserve"> </t>
        </is>
      </c>
      <c r="C12" s="7" t="n">
        <v>30</v>
      </c>
      <c r="D12" s="4" t="inlineStr">
        <is>
          <t xml:space="preserve"> </t>
        </is>
      </c>
      <c r="E12" s="4" t="inlineStr">
        <is>
          <t xml:space="preserve"> </t>
        </is>
      </c>
      <c r="F12" s="4" t="inlineStr">
        <is>
          <t xml:space="preserve"> </t>
        </is>
      </c>
    </row>
    <row r="13">
      <c r="A13" s="4" t="inlineStr">
        <is>
          <t>Term Loan | Temasek Facility Amend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ended interest rate (in percent)</t>
        </is>
      </c>
      <c r="B15" s="12" t="n">
        <v>0.12</v>
      </c>
      <c r="C15" s="4" t="inlineStr">
        <is>
          <t xml:space="preserve"> </t>
        </is>
      </c>
      <c r="D15" s="4" t="inlineStr">
        <is>
          <t xml:space="preserve"> </t>
        </is>
      </c>
      <c r="E15" s="4" t="inlineStr">
        <is>
          <t xml:space="preserve"> </t>
        </is>
      </c>
      <c r="F15" s="4" t="inlineStr">
        <is>
          <t xml:space="preserve"> </t>
        </is>
      </c>
    </row>
    <row r="16">
      <c r="A16" s="4" t="inlineStr">
        <is>
          <t>Effective interest rate (in percent)</t>
        </is>
      </c>
      <c r="B16" s="13" t="n">
        <v>0.1515</v>
      </c>
      <c r="C16" s="4" t="inlineStr">
        <is>
          <t xml:space="preserve"> </t>
        </is>
      </c>
      <c r="D16" s="4" t="inlineStr">
        <is>
          <t xml:space="preserve"> </t>
        </is>
      </c>
      <c r="E16" s="4" t="inlineStr">
        <is>
          <t xml:space="preserve"> </t>
        </is>
      </c>
      <c r="F16" s="4" t="inlineStr">
        <is>
          <t xml:space="preserve"> </t>
        </is>
      </c>
    </row>
    <row r="17">
      <c r="A17" s="4" t="inlineStr">
        <is>
          <t>Debt discount</t>
        </is>
      </c>
      <c r="B17" s="5" t="n">
        <v>6.9</v>
      </c>
      <c r="C17" s="4" t="inlineStr">
        <is>
          <t xml:space="preserve"> </t>
        </is>
      </c>
      <c r="D17" s="4" t="inlineStr">
        <is>
          <t xml:space="preserve"> </t>
        </is>
      </c>
      <c r="E17" s="4" t="inlineStr">
        <is>
          <t xml:space="preserve"> </t>
        </is>
      </c>
      <c r="F17" s="4" t="inlineStr">
        <is>
          <t xml:space="preserve"> </t>
        </is>
      </c>
    </row>
    <row r="18">
      <c r="A18" s="4" t="inlineStr">
        <is>
          <t>Term Loan | Temasek Facility Amendment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ortion of interest rate, through July 2024 (in percent)</t>
        </is>
      </c>
      <c r="B20" s="12" t="n">
        <v>0.02</v>
      </c>
      <c r="C20" s="4" t="inlineStr">
        <is>
          <t xml:space="preserve"> </t>
        </is>
      </c>
      <c r="D20" s="4" t="inlineStr">
        <is>
          <t xml:space="preserve"> </t>
        </is>
      </c>
      <c r="E20" s="4" t="inlineStr">
        <is>
          <t xml:space="preserve"> </t>
        </is>
      </c>
      <c r="F20" s="4" t="inlineStr">
        <is>
          <t xml:space="preserve"> </t>
        </is>
      </c>
    </row>
    <row r="21">
      <c r="A21" s="4" t="inlineStr">
        <is>
          <t>Cash portion of interest rate, July 2024 and thereafter (in percent)</t>
        </is>
      </c>
      <c r="B21" s="12" t="n">
        <v>0.05</v>
      </c>
      <c r="C21" s="4" t="inlineStr">
        <is>
          <t xml:space="preserve"> </t>
        </is>
      </c>
      <c r="D21" s="4" t="inlineStr">
        <is>
          <t xml:space="preserve"> </t>
        </is>
      </c>
      <c r="E21" s="4" t="inlineStr">
        <is>
          <t xml:space="preserve"> </t>
        </is>
      </c>
      <c r="F21" s="4" t="inlineStr">
        <is>
          <t xml:space="preserve"> </t>
        </is>
      </c>
    </row>
    <row r="22">
      <c r="A22" s="4" t="inlineStr">
        <is>
          <t>Increase (decrease) in the total interest rate (in percent)</t>
        </is>
      </c>
      <c r="B22" s="12" t="n">
        <v>0.01</v>
      </c>
      <c r="C22" s="4" t="inlineStr">
        <is>
          <t xml:space="preserve"> </t>
        </is>
      </c>
      <c r="D22" s="4" t="inlineStr">
        <is>
          <t xml:space="preserve"> </t>
        </is>
      </c>
      <c r="E22" s="4" t="inlineStr">
        <is>
          <t xml:space="preserve"> </t>
        </is>
      </c>
      <c r="F22" s="4" t="inlineStr">
        <is>
          <t xml:space="preserve"> </t>
        </is>
      </c>
    </row>
    <row r="23">
      <c r="A23" s="4" t="inlineStr">
        <is>
          <t>Amended interest rate (in percent)</t>
        </is>
      </c>
      <c r="B23" s="12" t="n">
        <v>0.13</v>
      </c>
      <c r="C23" s="4" t="inlineStr">
        <is>
          <t xml:space="preserve"> </t>
        </is>
      </c>
      <c r="D23" s="4" t="inlineStr">
        <is>
          <t xml:space="preserve"> </t>
        </is>
      </c>
      <c r="E23" s="4" t="inlineStr">
        <is>
          <t xml:space="preserve"> </t>
        </is>
      </c>
      <c r="F23" s="4" t="inlineStr">
        <is>
          <t xml:space="preserve"> </t>
        </is>
      </c>
    </row>
    <row r="24">
      <c r="A24" s="4" t="inlineStr">
        <is>
          <t>Number of securities called by warrant (in shares)</t>
        </is>
      </c>
      <c r="B24" s="6" t="n">
        <v>100000</v>
      </c>
      <c r="C24" s="4" t="inlineStr">
        <is>
          <t xml:space="preserve"> </t>
        </is>
      </c>
      <c r="D24" s="4" t="inlineStr">
        <is>
          <t xml:space="preserve"> </t>
        </is>
      </c>
      <c r="E24" s="4" t="inlineStr">
        <is>
          <t xml:space="preserve"> </t>
        </is>
      </c>
      <c r="F24" s="4" t="inlineStr">
        <is>
          <t xml:space="preserve"> </t>
        </is>
      </c>
    </row>
    <row r="25">
      <c r="A25" s="4" t="inlineStr">
        <is>
          <t>Exercise price of common stock warrants (in usd per share)</t>
        </is>
      </c>
      <c r="B25" s="7" t="n">
        <v>100</v>
      </c>
      <c r="C25" s="4" t="inlineStr">
        <is>
          <t xml:space="preserve"> </t>
        </is>
      </c>
      <c r="D25" s="4" t="inlineStr">
        <is>
          <t xml:space="preserve"> </t>
        </is>
      </c>
      <c r="E25" s="4" t="inlineStr">
        <is>
          <t xml:space="preserve"> </t>
        </is>
      </c>
      <c r="F25" s="4" t="inlineStr">
        <is>
          <t xml:space="preserve"> </t>
        </is>
      </c>
    </row>
    <row r="26">
      <c r="A26" s="4" t="inlineStr">
        <is>
          <t>Effective interest rate (in percent)</t>
        </is>
      </c>
      <c r="B26" s="13" t="n">
        <v>0.1429</v>
      </c>
      <c r="C26" s="4" t="inlineStr">
        <is>
          <t xml:space="preserve"> </t>
        </is>
      </c>
      <c r="D26" s="4" t="inlineStr">
        <is>
          <t xml:space="preserve"> </t>
        </is>
      </c>
      <c r="E26" s="4" t="inlineStr">
        <is>
          <t xml:space="preserve"> </t>
        </is>
      </c>
      <c r="F26" s="4" t="inlineStr">
        <is>
          <t xml:space="preserve"> </t>
        </is>
      </c>
    </row>
    <row r="27">
      <c r="A27" s="4" t="inlineStr">
        <is>
          <t>Term Loan | 2023 Amended Temasek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interest rate (in percent)</t>
        </is>
      </c>
      <c r="B29" s="4" t="inlineStr">
        <is>
          <t xml:space="preserve"> </t>
        </is>
      </c>
      <c r="C29" s="4" t="inlineStr">
        <is>
          <t xml:space="preserve"> </t>
        </is>
      </c>
      <c r="D29" s="13" t="n">
        <v>0.0844</v>
      </c>
      <c r="E29" s="4" t="inlineStr">
        <is>
          <t xml:space="preserve"> </t>
        </is>
      </c>
      <c r="F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Loss before Income Tax (Details) - USD ($) $ in Million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1.2</v>
      </c>
      <c r="C4" s="7" t="n">
        <v>-114</v>
      </c>
      <c r="D4" s="5" t="n">
        <v>-139.5</v>
      </c>
    </row>
    <row r="5">
      <c r="A5" s="4" t="inlineStr">
        <is>
          <t>Foreign</t>
        </is>
      </c>
      <c r="B5" s="8" t="n">
        <v>1.6</v>
      </c>
      <c r="C5" s="6" t="n">
        <v>1</v>
      </c>
      <c r="D5" s="8" t="n">
        <v>0.6</v>
      </c>
    </row>
    <row r="6">
      <c r="A6" s="4" t="inlineStr">
        <is>
          <t>Net loss before income tax benefit / (expense)</t>
        </is>
      </c>
      <c r="B6" s="5" t="n">
        <v>-69.59999999999999</v>
      </c>
      <c r="C6" s="7" t="n">
        <v>-113</v>
      </c>
      <c r="D6" s="5" t="n">
        <v>-138.9</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llocation of Income Tax (Details) - USD ($) $ in Millions</t>
        </is>
      </c>
      <c r="B1" s="2" t="inlineStr">
        <is>
          <t>12 Months Ended</t>
        </is>
      </c>
    </row>
    <row r="2">
      <c r="B2" s="2" t="inlineStr">
        <is>
          <t>Jan. 31, 2025</t>
        </is>
      </c>
      <c r="C2" s="2" t="inlineStr">
        <is>
          <t>Jan. 31, 2024</t>
        </is>
      </c>
      <c r="D2" s="2" t="inlineStr">
        <is>
          <t>Jan. 31, 2023</t>
        </is>
      </c>
    </row>
    <row r="3">
      <c r="A3" s="3" t="inlineStr">
        <is>
          <t>Current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 and local</t>
        </is>
      </c>
      <c r="B5" s="8" t="n">
        <v>-0.1</v>
      </c>
      <c r="C5" s="6" t="n">
        <v>0</v>
      </c>
      <c r="D5" s="6" t="n">
        <v>0</v>
      </c>
    </row>
    <row r="6">
      <c r="A6" s="4" t="inlineStr">
        <is>
          <t>Foreign</t>
        </is>
      </c>
      <c r="B6" s="8" t="n">
        <v>-0.2</v>
      </c>
      <c r="C6" s="8" t="n">
        <v>-0.2</v>
      </c>
      <c r="D6" s="6" t="n">
        <v>0</v>
      </c>
    </row>
    <row r="7">
      <c r="A7" s="4" t="inlineStr">
        <is>
          <t>Total current provision</t>
        </is>
      </c>
      <c r="B7" s="8" t="n">
        <v>-0.3</v>
      </c>
      <c r="C7" s="8" t="n">
        <v>-0.2</v>
      </c>
      <c r="D7" s="6" t="n">
        <v>0</v>
      </c>
    </row>
    <row r="8">
      <c r="A8" s="3" t="inlineStr">
        <is>
          <t>Deferred provision:</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 and local</t>
        </is>
      </c>
      <c r="B10" s="6" t="n">
        <v>0</v>
      </c>
      <c r="C10" s="6" t="n">
        <v>0</v>
      </c>
      <c r="D10" s="6" t="n">
        <v>0</v>
      </c>
    </row>
    <row r="11">
      <c r="A11" s="4" t="inlineStr">
        <is>
          <t>Foreign</t>
        </is>
      </c>
      <c r="B11" s="6" t="n">
        <v>0</v>
      </c>
      <c r="C11" s="6" t="n">
        <v>0</v>
      </c>
      <c r="D11" s="8" t="n">
        <v>0.2</v>
      </c>
    </row>
    <row r="12">
      <c r="A12" s="4" t="inlineStr">
        <is>
          <t>Total deferred provision</t>
        </is>
      </c>
      <c r="B12" s="6" t="n">
        <v>0</v>
      </c>
      <c r="C12" s="6" t="n">
        <v>0</v>
      </c>
      <c r="D12" s="8" t="n">
        <v>0.2</v>
      </c>
    </row>
    <row r="13">
      <c r="A13" s="4" t="inlineStr">
        <is>
          <t>Total income tax benefit / (expense)</t>
        </is>
      </c>
      <c r="B13" s="5" t="n">
        <v>-0.3</v>
      </c>
      <c r="C13" s="5" t="n">
        <v>-0.2</v>
      </c>
      <c r="D13" s="5" t="n">
        <v>0.2</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Federal and state net operating loss carryforwards</t>
        </is>
      </c>
      <c r="B3" s="5" t="n">
        <v>171.5</v>
      </c>
      <c r="C3" s="5" t="n">
        <v>166.4</v>
      </c>
    </row>
    <row r="4">
      <c r="A4" s="4" t="inlineStr">
        <is>
          <t>Customer credit liabilities</t>
        </is>
      </c>
      <c r="B4" s="8" t="n">
        <v>1.6</v>
      </c>
      <c r="C4" s="8" t="n">
        <v>1.7</v>
      </c>
    </row>
    <row r="5">
      <c r="A5" s="4" t="inlineStr">
        <is>
          <t>Interest limitation</t>
        </is>
      </c>
      <c r="B5" s="8" t="n">
        <v>64.3</v>
      </c>
      <c r="C5" s="6" t="n">
        <v>58</v>
      </c>
    </row>
    <row r="6">
      <c r="A6" s="4" t="inlineStr">
        <is>
          <t>Fixed assets</t>
        </is>
      </c>
      <c r="B6" s="8" t="n">
        <v>4.3</v>
      </c>
      <c r="C6" s="8" t="n">
        <v>2.1</v>
      </c>
    </row>
    <row r="7">
      <c r="A7" s="4" t="inlineStr">
        <is>
          <t>Capitalized R&amp;D expenses</t>
        </is>
      </c>
      <c r="B7" s="8" t="n">
        <v>16.4</v>
      </c>
      <c r="C7" s="8" t="n">
        <v>14.5</v>
      </c>
    </row>
    <row r="8">
      <c r="A8" s="4" t="inlineStr">
        <is>
          <t>Tax credits</t>
        </is>
      </c>
      <c r="B8" s="8" t="n">
        <v>6.8</v>
      </c>
      <c r="C8" s="8" t="n">
        <v>6.7</v>
      </c>
    </row>
    <row r="9">
      <c r="A9" s="4" t="inlineStr">
        <is>
          <t>Share-based compensation</t>
        </is>
      </c>
      <c r="B9" s="8" t="n">
        <v>0.6</v>
      </c>
      <c r="C9" s="8" t="n">
        <v>1.6</v>
      </c>
    </row>
    <row r="10">
      <c r="A10" s="4" t="inlineStr">
        <is>
          <t>Operating lease liabilities</t>
        </is>
      </c>
      <c r="B10" s="8" t="n">
        <v>12.5</v>
      </c>
      <c r="C10" s="8" t="n">
        <v>13.2</v>
      </c>
    </row>
    <row r="11">
      <c r="A11" s="4" t="inlineStr">
        <is>
          <t>Other</t>
        </is>
      </c>
      <c r="B11" s="8" t="n">
        <v>0.5</v>
      </c>
      <c r="C11" s="8" t="n">
        <v>1.3</v>
      </c>
    </row>
    <row r="12">
      <c r="A12" s="4" t="inlineStr">
        <is>
          <t>Total deferred tax assets</t>
        </is>
      </c>
      <c r="B12" s="8" t="n">
        <v>278.5</v>
      </c>
      <c r="C12" s="8" t="n">
        <v>265.5</v>
      </c>
    </row>
    <row r="13">
      <c r="A13" s="3" t="inlineStr">
        <is>
          <t>Deferred tax liabilities:</t>
        </is>
      </c>
      <c r="B13" s="4" t="inlineStr">
        <is>
          <t xml:space="preserve"> </t>
        </is>
      </c>
      <c r="C13" s="4" t="inlineStr">
        <is>
          <t xml:space="preserve"> </t>
        </is>
      </c>
    </row>
    <row r="14">
      <c r="A14" s="4" t="inlineStr">
        <is>
          <t>Fixed assets</t>
        </is>
      </c>
      <c r="B14" s="6" t="n">
        <v>0</v>
      </c>
      <c r="C14" s="6" t="n">
        <v>0</v>
      </c>
    </row>
    <row r="15">
      <c r="A15" s="4" t="inlineStr">
        <is>
          <t>Operating lease right-of-use assets</t>
        </is>
      </c>
      <c r="B15" s="8" t="n">
        <v>-8.9</v>
      </c>
      <c r="C15" s="8" t="n">
        <v>-9.4</v>
      </c>
    </row>
    <row r="16">
      <c r="A16" s="4" t="inlineStr">
        <is>
          <t>Total deferred tax liabilities</t>
        </is>
      </c>
      <c r="B16" s="8" t="n">
        <v>-8.9</v>
      </c>
      <c r="C16" s="8" t="n">
        <v>-9.4</v>
      </c>
    </row>
    <row r="17">
      <c r="A17" s="4" t="inlineStr">
        <is>
          <t>Net deferred tax assets before valuation allowance</t>
        </is>
      </c>
      <c r="B17" s="8" t="n">
        <v>269.6</v>
      </c>
      <c r="C17" s="8" t="n">
        <v>256.1</v>
      </c>
    </row>
    <row r="18">
      <c r="A18" s="4" t="inlineStr">
        <is>
          <t>Less valuation allowance</t>
        </is>
      </c>
      <c r="B18" s="8" t="n">
        <v>-269.6</v>
      </c>
      <c r="C18" s="8" t="n">
        <v>-256.1</v>
      </c>
    </row>
    <row r="19">
      <c r="A19" s="4" t="inlineStr">
        <is>
          <t>Net deferred tax assets</t>
        </is>
      </c>
      <c r="B19" s="7" t="n">
        <v>0</v>
      </c>
      <c r="C1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31, 2025</t>
        </is>
      </c>
      <c r="C2" s="2" t="inlineStr">
        <is>
          <t>Jan. 31, 2024</t>
        </is>
      </c>
      <c r="D2" s="2" t="inlineStr">
        <is>
          <t>Jan. 31, 2023</t>
        </is>
      </c>
      <c r="E2" s="2" t="inlineStr">
        <is>
          <t>Jan. 31,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5" t="n">
        <v>13.5</v>
      </c>
      <c r="C4" s="5" t="n">
        <v>23.7</v>
      </c>
      <c r="D4" s="4" t="inlineStr">
        <is>
          <t xml:space="preserve"> </t>
        </is>
      </c>
      <c r="E4" s="4" t="inlineStr">
        <is>
          <t xml:space="preserve"> </t>
        </is>
      </c>
    </row>
    <row r="5">
      <c r="A5" s="4" t="inlineStr">
        <is>
          <t>Operating loss carryforwards, subject to expiration</t>
        </is>
      </c>
      <c r="B5" s="6" t="n">
        <v>152</v>
      </c>
      <c r="C5" s="4" t="inlineStr">
        <is>
          <t xml:space="preserve"> </t>
        </is>
      </c>
      <c r="D5" s="4" t="inlineStr">
        <is>
          <t xml:space="preserve"> </t>
        </is>
      </c>
      <c r="E5" s="4" t="inlineStr">
        <is>
          <t xml:space="preserve"> </t>
        </is>
      </c>
    </row>
    <row r="6">
      <c r="A6" s="4" t="inlineStr">
        <is>
          <t>Net operating loss carryforwards, no expiration</t>
        </is>
      </c>
      <c r="B6" s="8" t="n">
        <v>502.4</v>
      </c>
      <c r="C6" s="4" t="inlineStr">
        <is>
          <t xml:space="preserve"> </t>
        </is>
      </c>
      <c r="D6" s="4" t="inlineStr">
        <is>
          <t xml:space="preserve"> </t>
        </is>
      </c>
      <c r="E6" s="4" t="inlineStr">
        <is>
          <t xml:space="preserve"> </t>
        </is>
      </c>
    </row>
    <row r="7">
      <c r="A7" s="4" t="inlineStr">
        <is>
          <t>Unrecognized tax benefits</t>
        </is>
      </c>
      <c r="B7" s="5" t="n">
        <v>1.2</v>
      </c>
      <c r="C7" s="5" t="n">
        <v>1.2</v>
      </c>
      <c r="D7" s="5" t="n">
        <v>0.9</v>
      </c>
      <c r="E7" s="5" t="n">
        <v>0.7</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c r="E9" s="4" t="inlineStr">
        <is>
          <t xml:space="preserve"> </t>
        </is>
      </c>
    </row>
    <row r="10">
      <c r="A10" s="4" t="inlineStr">
        <is>
          <t>Amortization of capitalized research and experimental expenditures (in years)</t>
        </is>
      </c>
      <c r="B10" s="4" t="inlineStr">
        <is>
          <t>5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c r="E12" s="4" t="inlineStr">
        <is>
          <t xml:space="preserve"> </t>
        </is>
      </c>
    </row>
    <row r="13">
      <c r="A13" s="4" t="inlineStr">
        <is>
          <t>Amortization of capitalized research and experimental expenditures (in years)</t>
        </is>
      </c>
      <c r="B13" s="4" t="inlineStr">
        <is>
          <t>15 years</t>
        </is>
      </c>
      <c r="C13" s="4" t="inlineStr">
        <is>
          <t xml:space="preserve"> </t>
        </is>
      </c>
      <c r="D13" s="4" t="inlineStr">
        <is>
          <t xml:space="preserve"> </t>
        </is>
      </c>
      <c r="E13" s="4" t="inlineStr">
        <is>
          <t xml:space="preserve"> </t>
        </is>
      </c>
    </row>
    <row r="14">
      <c r="A14" s="4" t="inlineStr">
        <is>
          <t>Domestic Country</t>
        </is>
      </c>
      <c r="B14" s="4" t="inlineStr">
        <is>
          <t xml:space="preserve"> </t>
        </is>
      </c>
      <c r="C14" s="4" t="inlineStr">
        <is>
          <t xml:space="preserve"> </t>
        </is>
      </c>
      <c r="D14" s="4" t="inlineStr">
        <is>
          <t xml:space="preserve"> </t>
        </is>
      </c>
      <c r="E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c r="E15" s="4" t="inlineStr">
        <is>
          <t xml:space="preserve"> </t>
        </is>
      </c>
    </row>
    <row r="16">
      <c r="A16" s="4" t="inlineStr">
        <is>
          <t>Federal net operating loss tax carryforwards</t>
        </is>
      </c>
      <c r="B16" s="5" t="n">
        <v>654.4</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Compute “expected” tax benefit</t>
        </is>
      </c>
      <c r="B4" s="12" t="n">
        <v>0.21</v>
      </c>
      <c r="C4" s="12" t="n">
        <v>0.21</v>
      </c>
      <c r="D4" s="12" t="n">
        <v>0.21</v>
      </c>
    </row>
    <row r="5">
      <c r="A5" s="4" t="inlineStr">
        <is>
          <t>State income taxes, net of federal benefit</t>
        </is>
      </c>
      <c r="B5" s="4" t="inlineStr">
        <is>
          <t>(0.13%)</t>
        </is>
      </c>
      <c r="C5" s="4" t="inlineStr">
        <is>
          <t>(0.02%)</t>
        </is>
      </c>
      <c r="D5" s="4" t="inlineStr">
        <is>
          <t>(0.01%)</t>
        </is>
      </c>
    </row>
    <row r="6">
      <c r="A6" s="4" t="inlineStr">
        <is>
          <t>Valuation of warrants</t>
        </is>
      </c>
      <c r="B6" s="12" t="n">
        <v>0</v>
      </c>
      <c r="C6" s="12" t="n">
        <v>0</v>
      </c>
      <c r="D6" s="12" t="n">
        <v>0</v>
      </c>
    </row>
    <row r="7">
      <c r="A7" s="4" t="inlineStr">
        <is>
          <t>Nondeductible transaction costs</t>
        </is>
      </c>
      <c r="B7" s="12" t="n">
        <v>0</v>
      </c>
      <c r="C7" s="12" t="n">
        <v>0</v>
      </c>
      <c r="D7" s="12" t="n">
        <v>0</v>
      </c>
    </row>
    <row r="8">
      <c r="A8" s="4" t="inlineStr">
        <is>
          <t>Nondeductible compensation</t>
        </is>
      </c>
      <c r="B8" s="4" t="inlineStr">
        <is>
          <t>(1.69%)</t>
        </is>
      </c>
      <c r="C8" s="4" t="inlineStr">
        <is>
          <t>(2.55%)</t>
        </is>
      </c>
      <c r="D8" s="4" t="inlineStr">
        <is>
          <t>(1.95%)</t>
        </is>
      </c>
    </row>
    <row r="9">
      <c r="A9" s="4" t="inlineStr">
        <is>
          <t>Share-based compensation</t>
        </is>
      </c>
      <c r="B9" s="13" t="n">
        <v>0.0016</v>
      </c>
      <c r="C9" s="4" t="inlineStr">
        <is>
          <t>(0.09%)</t>
        </is>
      </c>
      <c r="D9" s="4" t="inlineStr">
        <is>
          <t>(0.48%)</t>
        </is>
      </c>
    </row>
    <row r="10">
      <c r="A10" s="4" t="inlineStr">
        <is>
          <t>Current year change in valuation allowance</t>
        </is>
      </c>
      <c r="B10" s="4" t="inlineStr">
        <is>
          <t>(19.24%)</t>
        </is>
      </c>
      <c r="C10" s="4" t="inlineStr">
        <is>
          <t>(19.74%)</t>
        </is>
      </c>
      <c r="D10" s="4" t="inlineStr">
        <is>
          <t>(19.34%)</t>
        </is>
      </c>
    </row>
    <row r="11">
      <c r="A11" s="4" t="inlineStr">
        <is>
          <t>Other</t>
        </is>
      </c>
      <c r="B11" s="4" t="inlineStr">
        <is>
          <t>(0.49%)</t>
        </is>
      </c>
      <c r="C11" s="13" t="n">
        <v>0.0126</v>
      </c>
      <c r="D11" s="12" t="n">
        <v>0.01</v>
      </c>
    </row>
    <row r="12">
      <c r="A12" s="4" t="inlineStr">
        <is>
          <t>Income tax benefit (expense)</t>
        </is>
      </c>
      <c r="B12" s="4" t="inlineStr">
        <is>
          <t>(0.39%)</t>
        </is>
      </c>
      <c r="C12" s="4" t="inlineStr">
        <is>
          <t>(0.14%)</t>
        </is>
      </c>
      <c r="D12" s="13" t="n">
        <v>0.0022</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the beginning of the period</t>
        </is>
      </c>
      <c r="B4" s="5" t="n">
        <v>1.2</v>
      </c>
      <c r="C4" s="5" t="n">
        <v>0.9</v>
      </c>
      <c r="D4" s="5" t="n">
        <v>0.7</v>
      </c>
    </row>
    <row r="5">
      <c r="A5" s="4" t="inlineStr">
        <is>
          <t>Additions based on tax positions related to the current year</t>
        </is>
      </c>
      <c r="B5" s="6" t="n">
        <v>0</v>
      </c>
      <c r="C5" s="8" t="n">
        <v>0.3</v>
      </c>
      <c r="D5" s="8" t="n">
        <v>0.2</v>
      </c>
    </row>
    <row r="6">
      <c r="A6" s="4" t="inlineStr">
        <is>
          <t>Additions for tax positions of prior years</t>
        </is>
      </c>
      <c r="B6" s="6" t="n">
        <v>0</v>
      </c>
      <c r="C6" s="6" t="n">
        <v>0</v>
      </c>
      <c r="D6" s="6" t="n">
        <v>0</v>
      </c>
    </row>
    <row r="7">
      <c r="A7" s="4" t="inlineStr">
        <is>
          <t>Reductions for tax positions of prior years</t>
        </is>
      </c>
      <c r="B7" s="6" t="n">
        <v>0</v>
      </c>
      <c r="C7" s="6" t="n">
        <v>0</v>
      </c>
      <c r="D7" s="6" t="n">
        <v>0</v>
      </c>
    </row>
    <row r="8">
      <c r="A8" s="4" t="inlineStr">
        <is>
          <t>Lapse of statute of limitations</t>
        </is>
      </c>
      <c r="B8" s="6" t="n">
        <v>0</v>
      </c>
      <c r="C8" s="6" t="n">
        <v>0</v>
      </c>
      <c r="D8" s="6" t="n">
        <v>0</v>
      </c>
    </row>
    <row r="9">
      <c r="A9" s="4" t="inlineStr">
        <is>
          <t>Settlements</t>
        </is>
      </c>
      <c r="B9" s="6" t="n">
        <v>0</v>
      </c>
      <c r="C9" s="6" t="n">
        <v>0</v>
      </c>
      <c r="D9" s="6" t="n">
        <v>0</v>
      </c>
    </row>
    <row r="10">
      <c r="A10" s="4" t="inlineStr">
        <is>
          <t>Balance as of the end of the period</t>
        </is>
      </c>
      <c r="B10" s="5" t="n">
        <v>1.2</v>
      </c>
      <c r="C10" s="5" t="n">
        <v>1.2</v>
      </c>
      <c r="D10" s="5" t="n">
        <v>0.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Redeemable Preferred Stock and Stockholders’ Equity (Deficit) - USD ($) $ in Millions</t>
        </is>
      </c>
      <c r="B1" s="2" t="inlineStr">
        <is>
          <t>Total</t>
        </is>
      </c>
      <c r="C1" s="2" t="inlineStr">
        <is>
          <t>Common Stock</t>
        </is>
      </c>
      <c r="D1" s="2" t="inlineStr">
        <is>
          <t>Additional Paid-in Capital</t>
        </is>
      </c>
      <c r="E1" s="2" t="inlineStr">
        <is>
          <t>Accumulated Deficit</t>
        </is>
      </c>
    </row>
    <row r="2">
      <c r="A2" s="4" t="inlineStr">
        <is>
          <t>Beginning balance (in shares) at Jan. 31, 2022</t>
        </is>
      </c>
      <c r="B2" s="4" t="inlineStr">
        <is>
          <t xml:space="preserve"> </t>
        </is>
      </c>
      <c r="C2" s="6" t="n">
        <v>3151838</v>
      </c>
      <c r="D2" s="4" t="inlineStr">
        <is>
          <t xml:space="preserve"> </t>
        </is>
      </c>
      <c r="E2" s="4" t="inlineStr">
        <is>
          <t xml:space="preserve"> </t>
        </is>
      </c>
    </row>
    <row r="3">
      <c r="A3" s="4" t="inlineStr">
        <is>
          <t>Beginning balance at Jan. 31, 2022</t>
        </is>
      </c>
      <c r="B3" s="5" t="n">
        <v>71.09999999999999</v>
      </c>
      <c r="C3" s="7" t="n">
        <v>0</v>
      </c>
      <c r="D3" s="5" t="n">
        <v>872.3</v>
      </c>
      <c r="E3" s="5" t="n">
        <v>-80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issued under stock incentive plan (in shares)</t>
        </is>
      </c>
      <c r="B5" s="4" t="inlineStr">
        <is>
          <t xml:space="preserve"> </t>
        </is>
      </c>
      <c r="C5" s="6" t="n">
        <v>99300</v>
      </c>
      <c r="D5" s="4" t="inlineStr">
        <is>
          <t xml:space="preserve"> </t>
        </is>
      </c>
      <c r="E5" s="4" t="inlineStr">
        <is>
          <t xml:space="preserve"> </t>
        </is>
      </c>
    </row>
    <row r="6">
      <c r="A6" s="4" t="inlineStr">
        <is>
          <t>Issuance of warrants</t>
        </is>
      </c>
      <c r="B6" s="8" t="n">
        <v>6.9</v>
      </c>
      <c r="C6" s="4" t="inlineStr">
        <is>
          <t xml:space="preserve"> </t>
        </is>
      </c>
      <c r="D6" s="8" t="n">
        <v>6.9</v>
      </c>
      <c r="E6" s="4" t="inlineStr">
        <is>
          <t xml:space="preserve"> </t>
        </is>
      </c>
    </row>
    <row r="7">
      <c r="A7" s="4" t="inlineStr">
        <is>
          <t>Share-based compensation expense</t>
        </is>
      </c>
      <c r="B7" s="8" t="n">
        <v>25.4</v>
      </c>
      <c r="C7" s="4" t="inlineStr">
        <is>
          <t xml:space="preserve"> </t>
        </is>
      </c>
      <c r="D7" s="8" t="n">
        <v>25.4</v>
      </c>
      <c r="E7" s="4" t="inlineStr">
        <is>
          <t xml:space="preserve"> </t>
        </is>
      </c>
    </row>
    <row r="8">
      <c r="A8" s="4" t="inlineStr">
        <is>
          <t>Net loss</t>
        </is>
      </c>
      <c r="B8" s="8" t="n">
        <v>-138.7</v>
      </c>
      <c r="C8" s="4" t="inlineStr">
        <is>
          <t xml:space="preserve"> </t>
        </is>
      </c>
      <c r="D8" s="4" t="inlineStr">
        <is>
          <t xml:space="preserve"> </t>
        </is>
      </c>
      <c r="E8" s="8" t="n">
        <v>-138.7</v>
      </c>
    </row>
    <row r="9">
      <c r="A9" s="4" t="inlineStr">
        <is>
          <t>Ending balance (in shares) at Jan. 31, 2023</t>
        </is>
      </c>
      <c r="B9" s="4" t="inlineStr">
        <is>
          <t xml:space="preserve"> </t>
        </is>
      </c>
      <c r="C9" s="6" t="n">
        <v>3251138</v>
      </c>
      <c r="D9" s="4" t="inlineStr">
        <is>
          <t xml:space="preserve"> </t>
        </is>
      </c>
      <c r="E9" s="4" t="inlineStr">
        <is>
          <t xml:space="preserve"> </t>
        </is>
      </c>
    </row>
    <row r="10">
      <c r="A10" s="4" t="inlineStr">
        <is>
          <t>Ending balance at Jan. 31, 2023</t>
        </is>
      </c>
      <c r="B10" s="8" t="n">
        <v>-35.3</v>
      </c>
      <c r="C10" s="7" t="n">
        <v>0</v>
      </c>
      <c r="D10" s="8" t="n">
        <v>904.6</v>
      </c>
      <c r="E10" s="8" t="n">
        <v>-939.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 issued under stock incentive plan (in shares)</t>
        </is>
      </c>
      <c r="B12" s="4" t="inlineStr">
        <is>
          <t xml:space="preserve"> </t>
        </is>
      </c>
      <c r="C12" s="6" t="n">
        <v>294377</v>
      </c>
      <c r="D12" s="4" t="inlineStr">
        <is>
          <t xml:space="preserve"> </t>
        </is>
      </c>
      <c r="E12" s="4" t="inlineStr">
        <is>
          <t xml:space="preserve"> </t>
        </is>
      </c>
    </row>
    <row r="13">
      <c r="A13" s="4" t="inlineStr">
        <is>
          <t>Share-based compensation expense</t>
        </is>
      </c>
      <c r="B13" s="8" t="n">
        <v>26.2</v>
      </c>
      <c r="C13" s="4" t="inlineStr">
        <is>
          <t xml:space="preserve"> </t>
        </is>
      </c>
      <c r="D13" s="8" t="n">
        <v>26.2</v>
      </c>
      <c r="E13" s="4" t="inlineStr">
        <is>
          <t xml:space="preserve"> </t>
        </is>
      </c>
    </row>
    <row r="14">
      <c r="A14" s="4" t="inlineStr">
        <is>
          <t>Net loss</t>
        </is>
      </c>
      <c r="B14" s="8" t="n">
        <v>-113.2</v>
      </c>
      <c r="C14" s="4" t="inlineStr">
        <is>
          <t xml:space="preserve"> </t>
        </is>
      </c>
      <c r="D14" s="4" t="inlineStr">
        <is>
          <t xml:space="preserve"> </t>
        </is>
      </c>
      <c r="E14" s="8" t="n">
        <v>-113.2</v>
      </c>
    </row>
    <row r="15">
      <c r="A15" s="4" t="inlineStr">
        <is>
          <t>Ending balance (in shares) at Jan. 31, 2024</t>
        </is>
      </c>
      <c r="B15" s="4" t="inlineStr">
        <is>
          <t xml:space="preserve"> </t>
        </is>
      </c>
      <c r="C15" s="6" t="n">
        <v>3545515</v>
      </c>
      <c r="D15" s="4" t="inlineStr">
        <is>
          <t xml:space="preserve"> </t>
        </is>
      </c>
      <c r="E15" s="4" t="inlineStr">
        <is>
          <t xml:space="preserve"> </t>
        </is>
      </c>
    </row>
    <row r="16">
      <c r="A16" s="4" t="inlineStr">
        <is>
          <t>Ending balance at Jan. 31, 2024</t>
        </is>
      </c>
      <c r="B16" s="8" t="n">
        <v>-122.3</v>
      </c>
      <c r="C16" s="7" t="n">
        <v>0</v>
      </c>
      <c r="D16" s="8" t="n">
        <v>930.8</v>
      </c>
      <c r="E16" s="8" t="n">
        <v>-1053.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tock issued under stock incentive plan (in shares)</t>
        </is>
      </c>
      <c r="B18" s="4" t="inlineStr">
        <is>
          <t xml:space="preserve"> </t>
        </is>
      </c>
      <c r="C18" s="6" t="n">
        <v>371417</v>
      </c>
      <c r="D18" s="4" t="inlineStr">
        <is>
          <t xml:space="preserve"> </t>
        </is>
      </c>
      <c r="E18" s="4" t="inlineStr">
        <is>
          <t xml:space="preserve"> </t>
        </is>
      </c>
    </row>
    <row r="19">
      <c r="A19" s="4" t="inlineStr">
        <is>
          <t>Share-based compensation expense</t>
        </is>
      </c>
      <c r="B19" s="8" t="n">
        <v>9.699999999999999</v>
      </c>
      <c r="C19" s="4" t="inlineStr">
        <is>
          <t xml:space="preserve"> </t>
        </is>
      </c>
      <c r="D19" s="8" t="n">
        <v>9.699999999999999</v>
      </c>
      <c r="E19" s="4" t="inlineStr">
        <is>
          <t xml:space="preserve"> </t>
        </is>
      </c>
    </row>
    <row r="20">
      <c r="A20" s="4" t="inlineStr">
        <is>
          <t>Net loss</t>
        </is>
      </c>
      <c r="B20" s="8" t="n">
        <v>-69.90000000000001</v>
      </c>
      <c r="C20" s="4" t="inlineStr">
        <is>
          <t xml:space="preserve"> </t>
        </is>
      </c>
      <c r="D20" s="4" t="inlineStr">
        <is>
          <t xml:space="preserve"> </t>
        </is>
      </c>
      <c r="E20" s="8" t="n">
        <v>-69.90000000000001</v>
      </c>
    </row>
    <row r="21">
      <c r="A21" s="4" t="inlineStr">
        <is>
          <t>Ending balance (in shares) at Jan. 31, 2025</t>
        </is>
      </c>
      <c r="B21" s="4" t="inlineStr">
        <is>
          <t xml:space="preserve"> </t>
        </is>
      </c>
      <c r="C21" s="6" t="n">
        <v>3916932</v>
      </c>
      <c r="D21" s="4" t="inlineStr">
        <is>
          <t xml:space="preserve"> </t>
        </is>
      </c>
      <c r="E21" s="4" t="inlineStr">
        <is>
          <t xml:space="preserve"> </t>
        </is>
      </c>
    </row>
    <row r="22">
      <c r="A22" s="4" t="inlineStr">
        <is>
          <t>Ending balance at Jan. 31, 2025</t>
        </is>
      </c>
      <c r="B22" s="5" t="n">
        <v>-182.5</v>
      </c>
      <c r="C22" s="7" t="n">
        <v>0</v>
      </c>
      <c r="D22" s="5" t="n">
        <v>940.5</v>
      </c>
      <c r="E22" s="7" t="n">
        <v>-1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Jan. 31, 2025</t>
        </is>
      </c>
      <c r="C1" s="2" t="inlineStr">
        <is>
          <t>Jan. 31, 2024</t>
        </is>
      </c>
    </row>
    <row r="2">
      <c r="A2" s="3" t="inlineStr">
        <is>
          <t>Payables and Accruals [Abstract]</t>
        </is>
      </c>
      <c r="B2" s="4" t="inlineStr">
        <is>
          <t xml:space="preserve"> </t>
        </is>
      </c>
      <c r="C2" s="4" t="inlineStr">
        <is>
          <t xml:space="preserve"> </t>
        </is>
      </c>
    </row>
    <row r="3">
      <c r="A3" s="4" t="inlineStr">
        <is>
          <t>Revenue share payable</t>
        </is>
      </c>
      <c r="B3" s="5" t="n">
        <v>6.9</v>
      </c>
      <c r="C3" s="7" t="n">
        <v>6</v>
      </c>
    </row>
    <row r="4">
      <c r="A4" s="4" t="inlineStr">
        <is>
          <t>Accrued operating and general expenses</t>
        </is>
      </c>
      <c r="B4" s="8" t="n">
        <v>6.6</v>
      </c>
      <c r="C4" s="8" t="n">
        <v>7.6</v>
      </c>
    </row>
    <row r="5">
      <c r="A5" s="4" t="inlineStr">
        <is>
          <t>Accrued payroll related expenses</t>
        </is>
      </c>
      <c r="B5" s="6" t="n">
        <v>3</v>
      </c>
      <c r="C5" s="8" t="n">
        <v>4.5</v>
      </c>
    </row>
    <row r="6">
      <c r="A6" s="4" t="inlineStr">
        <is>
          <t>Short-term financing</t>
        </is>
      </c>
      <c r="B6" s="8" t="n">
        <v>1.4</v>
      </c>
      <c r="C6" s="8" t="n">
        <v>1.2</v>
      </c>
    </row>
    <row r="7">
      <c r="A7" s="4" t="inlineStr">
        <is>
          <t>Sales and other taxes</t>
        </is>
      </c>
      <c r="B7" s="8" t="n">
        <v>1.7</v>
      </c>
      <c r="C7" s="8" t="n">
        <v>1.9</v>
      </c>
    </row>
    <row r="8">
      <c r="A8" s="4" t="inlineStr">
        <is>
          <t>Gift card liability</t>
        </is>
      </c>
      <c r="B8" s="8" t="n">
        <v>0.7</v>
      </c>
      <c r="C8" s="8" t="n">
        <v>0.5</v>
      </c>
    </row>
    <row r="9">
      <c r="A9" s="4" t="inlineStr">
        <is>
          <t>Accrued expenses and other current liabilities</t>
        </is>
      </c>
      <c r="B9" s="5" t="n">
        <v>20.3</v>
      </c>
      <c r="C9" s="5" t="n">
        <v>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and Other Current Liabilities - Narrative (Details)</t>
        </is>
      </c>
      <c r="B1" s="2" t="inlineStr">
        <is>
          <t>Jan. 31, 2025</t>
        </is>
      </c>
      <c r="C1" s="2" t="inlineStr">
        <is>
          <t>Jan. 31, 2024</t>
        </is>
      </c>
    </row>
    <row r="2">
      <c r="A2" s="4" t="inlineStr">
        <is>
          <t>Short-Term Financing | Financing Obligation</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mended interest rate (in percent)</t>
        </is>
      </c>
      <c r="B4" s="13" t="n">
        <v>0.055</v>
      </c>
      <c r="C4" s="13" t="n">
        <v>0.0879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an. 31, 2025 USD ($)</t>
        </is>
      </c>
    </row>
    <row r="2">
      <c r="A2" s="3" t="inlineStr">
        <is>
          <t>Fair Value Disclosures [Abstract]</t>
        </is>
      </c>
      <c r="B2" s="4" t="inlineStr">
        <is>
          <t xml:space="preserve"> </t>
        </is>
      </c>
    </row>
    <row r="3">
      <c r="A3" s="4" t="inlineStr">
        <is>
          <t>Fair value of long-term debt</t>
        </is>
      </c>
      <c r="B3" s="5" t="n">
        <v>30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4" customWidth="1" min="2" max="2"/>
    <col width="37" customWidth="1" min="3" max="3"/>
    <col width="32" customWidth="1" min="4" max="4"/>
    <col width="32" customWidth="1" min="5" max="5"/>
  </cols>
  <sheetData>
    <row r="1">
      <c r="A1" s="1" t="inlineStr">
        <is>
          <t>Stockholders' Equity - Narrative (Details)</t>
        </is>
      </c>
      <c r="B1" s="2" t="inlineStr">
        <is>
          <t>Apr. 02, 2024</t>
        </is>
      </c>
      <c r="C1" s="2" t="inlineStr">
        <is>
          <t>Jan. 31, 2025 vote $ / shares shares</t>
        </is>
      </c>
      <c r="D1" s="2" t="inlineStr">
        <is>
          <t>Apr. 04, 2024 $ / shares shares</t>
        </is>
      </c>
      <c r="E1" s="2" t="inlineStr">
        <is>
          <t>Jan. 31, 2024 $ / shares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Reverse stock split, conversion ratio</t>
        </is>
      </c>
      <c r="B3" s="11" t="n">
        <v>0.05</v>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6" t="n">
        <v>10000000</v>
      </c>
      <c r="D4" s="6" t="n">
        <v>10000000</v>
      </c>
      <c r="E4" s="6" t="n">
        <v>10000000</v>
      </c>
    </row>
    <row r="5">
      <c r="A5" s="4" t="inlineStr">
        <is>
          <t>Preferred stock, par value (in usd per share) | $ / shares</t>
        </is>
      </c>
      <c r="B5" s="4" t="inlineStr">
        <is>
          <t xml:space="preserve"> </t>
        </is>
      </c>
      <c r="C5" s="9" t="n">
        <v>0.001</v>
      </c>
      <c r="D5" s="4" t="inlineStr">
        <is>
          <t xml:space="preserve"> </t>
        </is>
      </c>
      <c r="E5" s="9" t="n">
        <v>0.001</v>
      </c>
    </row>
    <row r="6">
      <c r="A6" s="4" t="inlineStr">
        <is>
          <t>Preferred stock, shares outstanding (in shares)</t>
        </is>
      </c>
      <c r="B6" s="4" t="inlineStr">
        <is>
          <t xml:space="preserve"> </t>
        </is>
      </c>
      <c r="C6" s="6" t="n">
        <v>0</v>
      </c>
      <c r="D6" s="4" t="inlineStr">
        <is>
          <t xml:space="preserve"> </t>
        </is>
      </c>
      <c r="E6" s="6" t="n">
        <v>0</v>
      </c>
    </row>
    <row r="7">
      <c r="A7" s="4" t="inlineStr">
        <is>
          <t>Preferred stock, shares issued (in shares)</t>
        </is>
      </c>
      <c r="B7" s="4" t="inlineStr">
        <is>
          <t xml:space="preserve"> </t>
        </is>
      </c>
      <c r="C7" s="6" t="n">
        <v>0</v>
      </c>
      <c r="D7" s="4" t="inlineStr">
        <is>
          <t xml:space="preserve"> </t>
        </is>
      </c>
      <c r="E7" s="6" t="n">
        <v>0</v>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 (in shares)</t>
        </is>
      </c>
      <c r="B10" s="4" t="inlineStr">
        <is>
          <t xml:space="preserve"> </t>
        </is>
      </c>
      <c r="C10" s="6" t="n">
        <v>300000000</v>
      </c>
      <c r="D10" s="6" t="n">
        <v>300000000</v>
      </c>
      <c r="E10" s="6" t="n">
        <v>300000000</v>
      </c>
    </row>
    <row r="11">
      <c r="A11" s="4" t="inlineStr">
        <is>
          <t>Common stock, shares, issued (in shares)</t>
        </is>
      </c>
      <c r="B11" s="4" t="inlineStr">
        <is>
          <t xml:space="preserve"> </t>
        </is>
      </c>
      <c r="C11" s="6" t="n">
        <v>3761469</v>
      </c>
      <c r="D11" s="6" t="n">
        <v>3390587</v>
      </c>
      <c r="E11" s="6" t="n">
        <v>3390587</v>
      </c>
    </row>
    <row r="12">
      <c r="A12" s="4" t="inlineStr">
        <is>
          <t>Common stock, shares, outstanding (in shares)</t>
        </is>
      </c>
      <c r="B12" s="4" t="inlineStr">
        <is>
          <t xml:space="preserve"> </t>
        </is>
      </c>
      <c r="C12" s="6" t="n">
        <v>3761469</v>
      </c>
      <c r="D12" s="4" t="inlineStr">
        <is>
          <t xml:space="preserve"> </t>
        </is>
      </c>
      <c r="E12" s="6" t="n">
        <v>3390587</v>
      </c>
    </row>
    <row r="13">
      <c r="A13" s="4" t="inlineStr">
        <is>
          <t>Common stock, par value (in usd per share) | $ / shares</t>
        </is>
      </c>
      <c r="B13" s="4" t="inlineStr">
        <is>
          <t xml:space="preserve"> </t>
        </is>
      </c>
      <c r="C13" s="9" t="n">
        <v>0.001</v>
      </c>
      <c r="D13" s="9" t="n">
        <v>0.001</v>
      </c>
      <c r="E13" s="9" t="n">
        <v>0.001</v>
      </c>
    </row>
    <row r="14">
      <c r="A14" s="4" t="inlineStr">
        <is>
          <t>Votes per common share | vote</t>
        </is>
      </c>
      <c r="B14" s="4" t="inlineStr">
        <is>
          <t xml:space="preserve"> </t>
        </is>
      </c>
      <c r="C14" s="6" t="n">
        <v>1</v>
      </c>
      <c r="D14" s="4" t="inlineStr">
        <is>
          <t xml:space="preserve"> </t>
        </is>
      </c>
      <c r="E14" s="4" t="inlineStr">
        <is>
          <t xml:space="preserve"> </t>
        </is>
      </c>
    </row>
    <row r="15">
      <c r="A15" s="4" t="inlineStr">
        <is>
          <t>Common Class A | Reverse Stock Split</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 (in shares)</t>
        </is>
      </c>
      <c r="B17" s="4" t="inlineStr">
        <is>
          <t xml:space="preserve"> </t>
        </is>
      </c>
      <c r="C17" s="4" t="inlineStr">
        <is>
          <t xml:space="preserve"> </t>
        </is>
      </c>
      <c r="D17" s="6" t="n">
        <v>67812037</v>
      </c>
      <c r="E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4" t="inlineStr">
        <is>
          <t xml:space="preserve"> </t>
        </is>
      </c>
      <c r="C20" s="6" t="n">
        <v>50000000</v>
      </c>
      <c r="D20" s="6" t="n">
        <v>50000000</v>
      </c>
      <c r="E20" s="6" t="n">
        <v>50000000</v>
      </c>
    </row>
    <row r="21">
      <c r="A21" s="4" t="inlineStr">
        <is>
          <t>Common stock, shares, issued (in shares)</t>
        </is>
      </c>
      <c r="B21" s="4" t="inlineStr">
        <is>
          <t xml:space="preserve"> </t>
        </is>
      </c>
      <c r="C21" s="6" t="n">
        <v>155463</v>
      </c>
      <c r="D21" s="6" t="n">
        <v>154928</v>
      </c>
      <c r="E21" s="6" t="n">
        <v>154928</v>
      </c>
    </row>
    <row r="22">
      <c r="A22" s="4" t="inlineStr">
        <is>
          <t>Common stock, shares, outstanding (in shares)</t>
        </is>
      </c>
      <c r="B22" s="4" t="inlineStr">
        <is>
          <t xml:space="preserve"> </t>
        </is>
      </c>
      <c r="C22" s="6" t="n">
        <v>155463</v>
      </c>
      <c r="D22" s="4" t="inlineStr">
        <is>
          <t xml:space="preserve"> </t>
        </is>
      </c>
      <c r="E22" s="6" t="n">
        <v>154928</v>
      </c>
    </row>
    <row r="23">
      <c r="A23" s="4" t="inlineStr">
        <is>
          <t>Common stock, par value (in usd per share) | $ / shares</t>
        </is>
      </c>
      <c r="B23" s="4" t="inlineStr">
        <is>
          <t xml:space="preserve"> </t>
        </is>
      </c>
      <c r="C23" s="9" t="n">
        <v>0.001</v>
      </c>
      <c r="D23" s="9" t="n">
        <v>0.001</v>
      </c>
      <c r="E23" s="9" t="n">
        <v>0.001</v>
      </c>
    </row>
    <row r="24">
      <c r="A24" s="4" t="inlineStr">
        <is>
          <t>Votes per common share | vote</t>
        </is>
      </c>
      <c r="B24" s="4" t="inlineStr">
        <is>
          <t xml:space="preserve"> </t>
        </is>
      </c>
      <c r="C24" s="6" t="n">
        <v>20</v>
      </c>
      <c r="D24" s="4" t="inlineStr">
        <is>
          <t xml:space="preserve"> </t>
        </is>
      </c>
      <c r="E24" s="4" t="inlineStr">
        <is>
          <t xml:space="preserve"> </t>
        </is>
      </c>
    </row>
    <row r="25">
      <c r="A25" s="4" t="inlineStr">
        <is>
          <t>Common Class B | Reverse Stock Split</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 (in shares)</t>
        </is>
      </c>
      <c r="B27" s="4" t="inlineStr">
        <is>
          <t xml:space="preserve"> </t>
        </is>
      </c>
      <c r="C27" s="4" t="inlineStr">
        <is>
          <t xml:space="preserve"> </t>
        </is>
      </c>
      <c r="D27" s="6" t="n">
        <v>3098580</v>
      </c>
      <c r="E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Preferred stock, shares outstanding (in shares)</t>
        </is>
      </c>
      <c r="B30" s="4" t="inlineStr">
        <is>
          <t xml:space="preserve"> </t>
        </is>
      </c>
      <c r="C30" s="6" t="n">
        <v>0</v>
      </c>
      <c r="D30" s="4" t="inlineStr">
        <is>
          <t xml:space="preserve"> </t>
        </is>
      </c>
      <c r="E30" s="4" t="inlineStr">
        <is>
          <t xml:space="preserve"> </t>
        </is>
      </c>
    </row>
    <row r="31">
      <c r="A31" s="4" t="inlineStr">
        <is>
          <t>Preferred stock, shares issued (in shares)</t>
        </is>
      </c>
      <c r="B31" s="4" t="inlineStr">
        <is>
          <t xml:space="preserve"> </t>
        </is>
      </c>
      <c r="C31" s="6" t="n">
        <v>0</v>
      </c>
      <c r="D31" s="4" t="inlineStr">
        <is>
          <t xml:space="preserve"> </t>
        </is>
      </c>
      <c r="E31" s="4" t="inlineStr">
        <is>
          <t xml:space="preserve"> </t>
        </is>
      </c>
    </row>
    <row r="32">
      <c r="A32" s="4" t="inlineStr">
        <is>
          <t>Preferred Stock | IPO</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Preferred stock, shares authorized (in shares)</t>
        </is>
      </c>
      <c r="B34" s="4" t="inlineStr">
        <is>
          <t xml:space="preserve"> </t>
        </is>
      </c>
      <c r="C34" s="6" t="n">
        <v>10000000</v>
      </c>
      <c r="D34" s="4" t="inlineStr">
        <is>
          <t xml:space="preserve"> </t>
        </is>
      </c>
      <c r="E34" s="4" t="inlineStr">
        <is>
          <t xml:space="preserve"> </t>
        </is>
      </c>
    </row>
    <row r="35">
      <c r="A35" s="4" t="inlineStr">
        <is>
          <t>Preferred stock, par value (in usd per share) | $ / shares</t>
        </is>
      </c>
      <c r="B35" s="4" t="inlineStr">
        <is>
          <t xml:space="preserve"> </t>
        </is>
      </c>
      <c r="C35" s="9" t="n">
        <v>0.001</v>
      </c>
      <c r="D35" s="4" t="inlineStr">
        <is>
          <t xml:space="preserve"> </t>
        </is>
      </c>
      <c r="E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Details) - USD ($) $ / shares in Units, $ in Millions</t>
        </is>
      </c>
      <c r="B1" s="2" t="inlineStr">
        <is>
          <t>Jan. 31, 2025</t>
        </is>
      </c>
      <c r="C1" s="2" t="inlineStr">
        <is>
          <t>Jan. 31, 2024</t>
        </is>
      </c>
    </row>
    <row r="2">
      <c r="A2" s="3" t="inlineStr">
        <is>
          <t>Class of Warrant or Right [Line Items]</t>
        </is>
      </c>
      <c r="B2" s="4" t="inlineStr">
        <is>
          <t xml:space="preserve"> </t>
        </is>
      </c>
      <c r="C2" s="4" t="inlineStr">
        <is>
          <t xml:space="preserve"> </t>
        </is>
      </c>
    </row>
    <row r="3">
      <c r="A3" s="4" t="inlineStr">
        <is>
          <t>Exercise Price (in usd per share)</t>
        </is>
      </c>
      <c r="B3" s="10" t="n">
        <v>0.01</v>
      </c>
      <c r="C3" s="4" t="inlineStr">
        <is>
          <t xml:space="preserve"> </t>
        </is>
      </c>
    </row>
    <row r="4">
      <c r="A4" s="4" t="inlineStr">
        <is>
          <t>Equity Classified Common Stock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in shares)</t>
        </is>
      </c>
      <c r="B6" s="6" t="n">
        <v>131574</v>
      </c>
      <c r="C6" s="6" t="n">
        <v>131574</v>
      </c>
    </row>
    <row r="7">
      <c r="A7" s="4" t="inlineStr">
        <is>
          <t>Fair Value at Issuance</t>
        </is>
      </c>
      <c r="B7" s="5" t="n">
        <v>13.4</v>
      </c>
      <c r="C7" s="5" t="n">
        <v>13.4</v>
      </c>
    </row>
    <row r="8">
      <c r="A8" s="4" t="inlineStr">
        <is>
          <t>TriplePoi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in shares)</t>
        </is>
      </c>
      <c r="B10" s="6" t="n">
        <v>4144</v>
      </c>
      <c r="C10" s="6" t="n">
        <v>4144</v>
      </c>
    </row>
    <row r="11">
      <c r="A11" s="4" t="inlineStr">
        <is>
          <t>Exercise Price (in usd per share)</t>
        </is>
      </c>
      <c r="B11" s="10" t="n">
        <v>150.8</v>
      </c>
      <c r="C11" s="10" t="n">
        <v>150.8</v>
      </c>
    </row>
    <row r="12">
      <c r="A12" s="4" t="inlineStr">
        <is>
          <t>Fair Value at Issuance</t>
        </is>
      </c>
      <c r="B12" s="5" t="n">
        <v>0.3</v>
      </c>
      <c r="C12" s="5" t="n">
        <v>0.3</v>
      </c>
    </row>
    <row r="13">
      <c r="A13" s="4" t="inlineStr">
        <is>
          <t>TriplePoint</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Shares (in shares)</t>
        </is>
      </c>
      <c r="B15" s="6" t="n">
        <v>911</v>
      </c>
      <c r="C15" s="6" t="n">
        <v>911</v>
      </c>
    </row>
    <row r="16">
      <c r="A16" s="4" t="inlineStr">
        <is>
          <t>Exercise Price (in usd per share)</t>
        </is>
      </c>
      <c r="B16" s="10" t="n">
        <v>150.8</v>
      </c>
      <c r="C16" s="10" t="n">
        <v>150.8</v>
      </c>
    </row>
    <row r="17">
      <c r="A17" s="4" t="inlineStr">
        <is>
          <t>Fair Value at Issuance</t>
        </is>
      </c>
      <c r="B17" s="5" t="n">
        <v>0.1</v>
      </c>
      <c r="C17" s="5" t="n">
        <v>0.1</v>
      </c>
    </row>
    <row r="18">
      <c r="A18" s="4" t="inlineStr">
        <is>
          <t>TriplePoint</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f Shares (in shares)</t>
        </is>
      </c>
      <c r="B20" s="6" t="n">
        <v>746</v>
      </c>
      <c r="C20" s="6" t="n">
        <v>746</v>
      </c>
    </row>
    <row r="21">
      <c r="A21" s="4" t="inlineStr">
        <is>
          <t>Exercise Price (in usd per share)</t>
        </is>
      </c>
      <c r="B21" s="10" t="n">
        <v>150.8</v>
      </c>
      <c r="C21" s="10" t="n">
        <v>150.8</v>
      </c>
    </row>
    <row r="22">
      <c r="A22" s="4" t="inlineStr">
        <is>
          <t>Fair Value at Issuance</t>
        </is>
      </c>
      <c r="B22" s="5" t="n">
        <v>0.1</v>
      </c>
      <c r="C22" s="5" t="n">
        <v>0.1</v>
      </c>
    </row>
    <row r="23">
      <c r="A23" s="4" t="inlineStr">
        <is>
          <t>TriplePoint</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Shares (in shares)</t>
        </is>
      </c>
      <c r="B25" s="6" t="n">
        <v>828</v>
      </c>
      <c r="C25" s="6" t="n">
        <v>828</v>
      </c>
    </row>
    <row r="26">
      <c r="A26" s="4" t="inlineStr">
        <is>
          <t>Exercise Price (in usd per share)</t>
        </is>
      </c>
      <c r="B26" s="10" t="n">
        <v>150.8</v>
      </c>
      <c r="C26" s="10" t="n">
        <v>150.8</v>
      </c>
    </row>
    <row r="27">
      <c r="A27" s="4" t="inlineStr">
        <is>
          <t>Fair Value at Issuance</t>
        </is>
      </c>
      <c r="B27" s="5" t="n">
        <v>0.1</v>
      </c>
      <c r="C27" s="5" t="n">
        <v>0.1</v>
      </c>
    </row>
    <row r="28">
      <c r="A28" s="4" t="inlineStr">
        <is>
          <t>TriplePoint</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umber of Shares (in shares)</t>
        </is>
      </c>
      <c r="B30" s="6" t="n">
        <v>828</v>
      </c>
      <c r="C30" s="6" t="n">
        <v>828</v>
      </c>
    </row>
    <row r="31">
      <c r="A31" s="4" t="inlineStr">
        <is>
          <t>Exercise Price (in usd per share)</t>
        </is>
      </c>
      <c r="B31" s="10" t="n">
        <v>150.8</v>
      </c>
      <c r="C31" s="10" t="n">
        <v>150.8</v>
      </c>
    </row>
    <row r="32">
      <c r="A32" s="4" t="inlineStr">
        <is>
          <t>Fair Value at Issuance</t>
        </is>
      </c>
      <c r="B32" s="5" t="n">
        <v>0.1</v>
      </c>
      <c r="C32" s="5" t="n">
        <v>0.1</v>
      </c>
    </row>
    <row r="33">
      <c r="A33" s="4" t="inlineStr">
        <is>
          <t>TriplePoint</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Number of Shares (in shares)</t>
        </is>
      </c>
      <c r="B35" s="6" t="n">
        <v>1760</v>
      </c>
      <c r="C35" s="6" t="n">
        <v>1760</v>
      </c>
    </row>
    <row r="36">
      <c r="A36" s="4" t="inlineStr">
        <is>
          <t>Exercise Price (in usd per share)</t>
        </is>
      </c>
      <c r="B36" s="10" t="n">
        <v>340.77</v>
      </c>
      <c r="C36" s="10" t="n">
        <v>340.77</v>
      </c>
    </row>
    <row r="37">
      <c r="A37" s="4" t="inlineStr">
        <is>
          <t>Fair Value at Issuance</t>
        </is>
      </c>
      <c r="B37" s="5" t="n">
        <v>0.2</v>
      </c>
      <c r="C37" s="5" t="n">
        <v>0.2</v>
      </c>
    </row>
    <row r="38">
      <c r="A38" s="4" t="inlineStr">
        <is>
          <t>TriplePoint</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Number of Shares (in shares)</t>
        </is>
      </c>
      <c r="B40" s="6" t="n">
        <v>1408</v>
      </c>
      <c r="C40" s="6" t="n">
        <v>1408</v>
      </c>
    </row>
    <row r="41">
      <c r="A41" s="4" t="inlineStr">
        <is>
          <t>Exercise Price (in usd per share)</t>
        </is>
      </c>
      <c r="B41" s="10" t="n">
        <v>340.77</v>
      </c>
      <c r="C41" s="10" t="n">
        <v>340.77</v>
      </c>
    </row>
    <row r="42">
      <c r="A42" s="4" t="inlineStr">
        <is>
          <t>Fair Value at Issuance</t>
        </is>
      </c>
      <c r="B42" s="5" t="n">
        <v>0.2</v>
      </c>
      <c r="C42" s="5" t="n">
        <v>0.2</v>
      </c>
    </row>
    <row r="43">
      <c r="A43" s="4" t="inlineStr">
        <is>
          <t>TriplePoint</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Number of Shares (in shares)</t>
        </is>
      </c>
      <c r="B45" s="6" t="n">
        <v>1232</v>
      </c>
      <c r="C45" s="6" t="n">
        <v>1232</v>
      </c>
    </row>
    <row r="46">
      <c r="A46" s="4" t="inlineStr">
        <is>
          <t>Exercise Price (in usd per share)</t>
        </is>
      </c>
      <c r="B46" s="10" t="n">
        <v>340.77</v>
      </c>
      <c r="C46" s="10" t="n">
        <v>340.77</v>
      </c>
    </row>
    <row r="47">
      <c r="A47" s="4" t="inlineStr">
        <is>
          <t>Fair Value at Issuance</t>
        </is>
      </c>
      <c r="B47" s="5" t="n">
        <v>0.1</v>
      </c>
      <c r="C47" s="5" t="n">
        <v>0.1</v>
      </c>
    </row>
    <row r="48">
      <c r="A48" s="4" t="inlineStr">
        <is>
          <t>Double Helix (Temasek)</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Number of Shares (in shares)</t>
        </is>
      </c>
      <c r="B50" s="6" t="n">
        <v>19717</v>
      </c>
      <c r="C50" s="6" t="n">
        <v>19717</v>
      </c>
    </row>
    <row r="51">
      <c r="A51" s="4" t="inlineStr">
        <is>
          <t>Exercise Price (in usd per share)</t>
        </is>
      </c>
      <c r="B51" s="7" t="n">
        <v>420</v>
      </c>
      <c r="C51" s="7" t="n">
        <v>420</v>
      </c>
    </row>
    <row r="52">
      <c r="A52" s="4" t="inlineStr">
        <is>
          <t>Fair Value at Issuance</t>
        </is>
      </c>
      <c r="B52" s="5" t="n">
        <v>5.3</v>
      </c>
      <c r="C52" s="5" t="n">
        <v>5.3</v>
      </c>
    </row>
    <row r="53">
      <c r="A53" s="4" t="inlineStr">
        <is>
          <t>Double Helix (Temasek)</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Number of Shares (in shares)</t>
        </is>
      </c>
      <c r="B55" s="6" t="n">
        <v>100000</v>
      </c>
      <c r="C55" s="6" t="n">
        <v>100000</v>
      </c>
    </row>
    <row r="56">
      <c r="A56" s="4" t="inlineStr">
        <is>
          <t>Exercise Price (in usd per share)</t>
        </is>
      </c>
      <c r="B56" s="7" t="n">
        <v>100</v>
      </c>
      <c r="C56" s="7" t="n">
        <v>100</v>
      </c>
    </row>
    <row r="57">
      <c r="A57" s="4" t="inlineStr">
        <is>
          <t>Fair Value at Issuance</t>
        </is>
      </c>
      <c r="B57" s="5" t="n">
        <v>6.9</v>
      </c>
      <c r="C57" s="5" t="n">
        <v>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s>
  <sheetData>
    <row r="1">
      <c r="A1" s="1" t="inlineStr">
        <is>
          <t>Share-based Compensation Plans - Narrative (Details) - USD ($) $ / shares in Units, $ in Millions</t>
        </is>
      </c>
      <c r="B1" s="2" t="inlineStr">
        <is>
          <t>12 Months Ended</t>
        </is>
      </c>
    </row>
    <row r="2">
      <c r="B2" s="2" t="inlineStr">
        <is>
          <t>Jan. 31, 2025</t>
        </is>
      </c>
      <c r="C2" s="2" t="inlineStr">
        <is>
          <t>Jan. 31, 2024</t>
        </is>
      </c>
      <c r="D2" s="2" t="inlineStr">
        <is>
          <t>Jan. 31, 2023</t>
        </is>
      </c>
      <c r="E2" s="2" t="inlineStr">
        <is>
          <t>Jan. 31, 2022</t>
        </is>
      </c>
      <c r="F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 vested and unreleased (in shares)</t>
        </is>
      </c>
      <c r="B4" s="6" t="n">
        <v>0</v>
      </c>
      <c r="C4" s="6" t="n">
        <v>43518</v>
      </c>
      <c r="D4" s="4" t="inlineStr">
        <is>
          <t xml:space="preserve"> </t>
        </is>
      </c>
      <c r="E4" s="4" t="inlineStr">
        <is>
          <t xml:space="preserve"> </t>
        </is>
      </c>
      <c r="F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 modification, incremental compensation expense</t>
        </is>
      </c>
      <c r="B7" s="4" t="inlineStr">
        <is>
          <t xml:space="preserve"> </t>
        </is>
      </c>
      <c r="C7" s="5" t="n">
        <v>2.4</v>
      </c>
      <c r="D7" s="4" t="inlineStr">
        <is>
          <t xml:space="preserve"> </t>
        </is>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 period for recognition (in years)</t>
        </is>
      </c>
      <c r="B10" s="4" t="inlineStr">
        <is>
          <t>8 months 4 days</t>
        </is>
      </c>
      <c r="C10" s="4" t="inlineStr">
        <is>
          <t xml:space="preserve"> </t>
        </is>
      </c>
      <c r="D10" s="4" t="inlineStr">
        <is>
          <t xml:space="preserve"> </t>
        </is>
      </c>
      <c r="E10" s="4" t="inlineStr">
        <is>
          <t xml:space="preserve"> </t>
        </is>
      </c>
      <c r="F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 (in years)</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Unrecognized compensation cost period for recognition (in years)</t>
        </is>
      </c>
      <c r="B14" s="4" t="inlineStr">
        <is>
          <t>1 year 1 month 6 days</t>
        </is>
      </c>
      <c r="C14" s="4" t="inlineStr">
        <is>
          <t xml:space="preserve"> </t>
        </is>
      </c>
      <c r="D14" s="4" t="inlineStr">
        <is>
          <t xml:space="preserve"> </t>
        </is>
      </c>
      <c r="E14" s="4" t="inlineStr">
        <is>
          <t xml:space="preserve"> </t>
        </is>
      </c>
      <c r="F14" s="4" t="inlineStr">
        <is>
          <t xml:space="preserve"> </t>
        </is>
      </c>
    </row>
    <row r="15">
      <c r="A15" s="4" t="inlineStr">
        <is>
          <t>Granted (in shares)</t>
        </is>
      </c>
      <c r="B15" s="6" t="n">
        <v>390484</v>
      </c>
      <c r="C15" s="4" t="inlineStr">
        <is>
          <t xml:space="preserve"> </t>
        </is>
      </c>
      <c r="D15" s="4" t="inlineStr">
        <is>
          <t xml:space="preserve"> </t>
        </is>
      </c>
      <c r="E15" s="4" t="inlineStr">
        <is>
          <t xml:space="preserve"> </t>
        </is>
      </c>
      <c r="F15" s="4" t="inlineStr">
        <is>
          <t xml:space="preserve"> </t>
        </is>
      </c>
    </row>
    <row r="16">
      <c r="A16" s="4" t="inlineStr">
        <is>
          <t>Granted (in usd per share)</t>
        </is>
      </c>
      <c r="B16" s="10" t="n">
        <v>8.449999999999999</v>
      </c>
      <c r="C16" s="10" t="n">
        <v>49.8</v>
      </c>
      <c r="D16" s="10" t="n">
        <v>96.59999999999999</v>
      </c>
      <c r="E16" s="4" t="inlineStr">
        <is>
          <t xml:space="preserve"> </t>
        </is>
      </c>
      <c r="F16" s="4" t="inlineStr">
        <is>
          <t xml:space="preserve"> </t>
        </is>
      </c>
    </row>
    <row r="17">
      <c r="A17" s="4" t="inlineStr">
        <is>
          <t>Unrecorded compensation expense</t>
        </is>
      </c>
      <c r="B17" s="5" t="n">
        <v>4.5</v>
      </c>
      <c r="C17" s="4" t="inlineStr">
        <is>
          <t xml:space="preserve"> </t>
        </is>
      </c>
      <c r="D17" s="4" t="inlineStr">
        <is>
          <t xml:space="preserve"> </t>
        </is>
      </c>
      <c r="E17" s="4" t="inlineStr">
        <is>
          <t xml:space="preserve"> </t>
        </is>
      </c>
      <c r="F17" s="4" t="inlineStr">
        <is>
          <t xml:space="preserve"> </t>
        </is>
      </c>
    </row>
    <row r="18">
      <c r="A18" s="4" t="inlineStr">
        <is>
          <t>2019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t>
        </is>
      </c>
      <c r="B20" s="5" t="n">
        <v>0.1</v>
      </c>
      <c r="C20" s="4" t="inlineStr">
        <is>
          <t xml:space="preserve"> </t>
        </is>
      </c>
      <c r="D20" s="4" t="inlineStr">
        <is>
          <t xml:space="preserve"> </t>
        </is>
      </c>
      <c r="E20" s="4" t="inlineStr">
        <is>
          <t xml:space="preserve"> </t>
        </is>
      </c>
      <c r="F20" s="4" t="inlineStr">
        <is>
          <t xml:space="preserve"> </t>
        </is>
      </c>
    </row>
    <row r="21">
      <c r="A21" s="4" t="inlineStr">
        <is>
          <t>Forfeited (in shares)</t>
        </is>
      </c>
      <c r="B21" s="6" t="n">
        <v>9075</v>
      </c>
      <c r="C21" s="4" t="inlineStr">
        <is>
          <t xml:space="preserve"> </t>
        </is>
      </c>
      <c r="D21" s="4" t="inlineStr">
        <is>
          <t xml:space="preserve"> </t>
        </is>
      </c>
      <c r="E21" s="4" t="inlineStr">
        <is>
          <t xml:space="preserve"> </t>
        </is>
      </c>
      <c r="F21" s="4" t="inlineStr">
        <is>
          <t xml:space="preserve"> </t>
        </is>
      </c>
    </row>
    <row r="22">
      <c r="A22" s="4" t="inlineStr">
        <is>
          <t>2019 Plan |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expiration period (in years)</t>
        </is>
      </c>
      <c r="B24" s="4" t="inlineStr">
        <is>
          <t xml:space="preserve"> </t>
        </is>
      </c>
      <c r="C24" s="4" t="inlineStr">
        <is>
          <t xml:space="preserve"> </t>
        </is>
      </c>
      <c r="D24" s="4" t="inlineStr">
        <is>
          <t xml:space="preserve"> </t>
        </is>
      </c>
      <c r="E24" s="4" t="inlineStr">
        <is>
          <t xml:space="preserve"> </t>
        </is>
      </c>
      <c r="F24" s="4" t="inlineStr">
        <is>
          <t>10 years</t>
        </is>
      </c>
    </row>
    <row r="25">
      <c r="A25" s="4" t="inlineStr">
        <is>
          <t>Award vesting period (in years)</t>
        </is>
      </c>
      <c r="B25" s="4" t="inlineStr">
        <is>
          <t xml:space="preserve"> </t>
        </is>
      </c>
      <c r="C25" s="4" t="inlineStr">
        <is>
          <t xml:space="preserve"> </t>
        </is>
      </c>
      <c r="D25" s="4" t="inlineStr">
        <is>
          <t xml:space="preserve"> </t>
        </is>
      </c>
      <c r="E25" s="4" t="inlineStr">
        <is>
          <t xml:space="preserve"> </t>
        </is>
      </c>
      <c r="F25" s="4" t="inlineStr">
        <is>
          <t>4 years</t>
        </is>
      </c>
    </row>
    <row r="26">
      <c r="A26" s="4" t="inlineStr">
        <is>
          <t>2019 Plan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 xml:space="preserve"> </t>
        </is>
      </c>
      <c r="F28" s="4" t="inlineStr">
        <is>
          <t>4 years</t>
        </is>
      </c>
    </row>
    <row r="29">
      <c r="A29" s="4" t="inlineStr">
        <is>
          <t>2021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reserved (in shares)</t>
        </is>
      </c>
      <c r="B31" s="6" t="n">
        <v>387783</v>
      </c>
      <c r="C31" s="4" t="inlineStr">
        <is>
          <t xml:space="preserve"> </t>
        </is>
      </c>
      <c r="D31" s="4" t="inlineStr">
        <is>
          <t xml:space="preserve"> </t>
        </is>
      </c>
      <c r="E31" s="4" t="inlineStr">
        <is>
          <t xml:space="preserve"> </t>
        </is>
      </c>
      <c r="F31" s="4" t="inlineStr">
        <is>
          <t xml:space="preserve"> </t>
        </is>
      </c>
    </row>
    <row r="32">
      <c r="A32" s="4" t="inlineStr">
        <is>
          <t>2021 Plan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 (in years)</t>
        </is>
      </c>
      <c r="B34" s="4" t="inlineStr">
        <is>
          <t xml:space="preserve"> </t>
        </is>
      </c>
      <c r="C34" s="4" t="inlineStr">
        <is>
          <t xml:space="preserve"> </t>
        </is>
      </c>
      <c r="D34" s="4" t="inlineStr">
        <is>
          <t xml:space="preserve"> </t>
        </is>
      </c>
      <c r="E34" s="4" t="inlineStr">
        <is>
          <t>4 years</t>
        </is>
      </c>
      <c r="F34" s="4" t="inlineStr">
        <is>
          <t xml:space="preserve"> </t>
        </is>
      </c>
    </row>
    <row r="35">
      <c r="A35" s="4" t="inlineStr">
        <is>
          <t>2021 Plan | Restricted Stock Units (RSU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 (in years)</t>
        </is>
      </c>
      <c r="B37" s="4" t="inlineStr">
        <is>
          <t>1 year</t>
        </is>
      </c>
      <c r="C37" s="4" t="inlineStr">
        <is>
          <t>1 year</t>
        </is>
      </c>
      <c r="D37" s="4" t="inlineStr">
        <is>
          <t xml:space="preserve"> </t>
        </is>
      </c>
      <c r="E37" s="4" t="inlineStr">
        <is>
          <t xml:space="preserve"> </t>
        </is>
      </c>
      <c r="F37" s="4" t="inlineStr">
        <is>
          <t xml:space="preserve"> </t>
        </is>
      </c>
    </row>
    <row r="38">
      <c r="A38" s="4" t="inlineStr">
        <is>
          <t>2021 Plan | Restricted Stock Units (RSU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 (in years)</t>
        </is>
      </c>
      <c r="B40" s="4" t="inlineStr">
        <is>
          <t>2 years</t>
        </is>
      </c>
      <c r="C40" s="4" t="inlineStr">
        <is>
          <t>2 years</t>
        </is>
      </c>
      <c r="D40" s="4" t="inlineStr">
        <is>
          <t xml:space="preserve"> </t>
        </is>
      </c>
      <c r="E40" s="4" t="inlineStr">
        <is>
          <t xml:space="preserve"> </t>
        </is>
      </c>
      <c r="F40" s="4" t="inlineStr">
        <is>
          <t xml:space="preserve"> </t>
        </is>
      </c>
    </row>
    <row r="41">
      <c r="A41" s="4" t="inlineStr">
        <is>
          <t>Option Exchang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compensation cost</t>
        </is>
      </c>
      <c r="B43" s="4" t="inlineStr">
        <is>
          <t xml:space="preserve"> </t>
        </is>
      </c>
      <c r="C43" s="5" t="n">
        <v>0.8</v>
      </c>
      <c r="D43" s="4" t="inlineStr">
        <is>
          <t xml:space="preserve"> </t>
        </is>
      </c>
      <c r="E43" s="4" t="inlineStr">
        <is>
          <t xml:space="preserve"> </t>
        </is>
      </c>
      <c r="F43" s="4" t="inlineStr">
        <is>
          <t xml:space="preserve"> </t>
        </is>
      </c>
    </row>
    <row r="44">
      <c r="A44" s="4" t="inlineStr">
        <is>
          <t>Forfeited (in shares)</t>
        </is>
      </c>
      <c r="B44" s="4" t="inlineStr">
        <is>
          <t xml:space="preserve"> </t>
        </is>
      </c>
      <c r="C44" s="6" t="n">
        <v>331370</v>
      </c>
      <c r="D44" s="4" t="inlineStr">
        <is>
          <t xml:space="preserve"> </t>
        </is>
      </c>
      <c r="E44" s="4" t="inlineStr">
        <is>
          <t xml:space="preserve"> </t>
        </is>
      </c>
      <c r="F44" s="4" t="inlineStr">
        <is>
          <t xml:space="preserve"> </t>
        </is>
      </c>
    </row>
    <row r="45">
      <c r="A45" s="4" t="inlineStr">
        <is>
          <t>Granted (in shares)</t>
        </is>
      </c>
      <c r="B45" s="4" t="inlineStr">
        <is>
          <t xml:space="preserve"> </t>
        </is>
      </c>
      <c r="C45" s="6" t="n">
        <v>132546</v>
      </c>
      <c r="D45" s="4" t="inlineStr">
        <is>
          <t xml:space="preserve"> </t>
        </is>
      </c>
      <c r="E45" s="4" t="inlineStr">
        <is>
          <t xml:space="preserve"> </t>
        </is>
      </c>
      <c r="F45" s="4" t="inlineStr">
        <is>
          <t xml:space="preserve"> </t>
        </is>
      </c>
    </row>
    <row r="46">
      <c r="A46" s="4" t="inlineStr">
        <is>
          <t>Stock option modification, incremental compensation expense</t>
        </is>
      </c>
      <c r="B46" s="5" t="n">
        <v>1.6</v>
      </c>
      <c r="C46" s="5" t="n">
        <v>1.5</v>
      </c>
      <c r="D46" s="4" t="inlineStr">
        <is>
          <t xml:space="preserve"> </t>
        </is>
      </c>
      <c r="E46" s="4" t="inlineStr">
        <is>
          <t xml:space="preserve"> </t>
        </is>
      </c>
      <c r="F46" s="4" t="inlineStr">
        <is>
          <t xml:space="preserve"> </t>
        </is>
      </c>
    </row>
    <row r="47">
      <c r="A47" s="4" t="inlineStr">
        <is>
          <t>Option Exchange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recorded compensation expense</t>
        </is>
      </c>
      <c r="B49" s="7" t="n">
        <v>1</v>
      </c>
      <c r="C49" s="4" t="inlineStr">
        <is>
          <t xml:space="preserve"> </t>
        </is>
      </c>
      <c r="D49" s="4" t="inlineStr">
        <is>
          <t xml:space="preserve"> </t>
        </is>
      </c>
      <c r="E49" s="4" t="inlineStr">
        <is>
          <t xml:space="preserve"> </t>
        </is>
      </c>
      <c r="F49" s="4" t="inlineStr">
        <is>
          <t xml:space="preserve"> </t>
        </is>
      </c>
    </row>
  </sheetData>
  <mergeCells count="2">
    <mergeCell ref="B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tock Option Activity (Details) - USD ($) $ / shares in Units, $ in Millions</t>
        </is>
      </c>
      <c r="B1" s="2" t="inlineStr">
        <is>
          <t>12 Months Ended</t>
        </is>
      </c>
    </row>
    <row r="2">
      <c r="B2" s="2" t="inlineStr">
        <is>
          <t>Jan. 31, 2025</t>
        </is>
      </c>
      <c r="C2" s="2" t="inlineStr">
        <is>
          <t>Jan. 31, 2024</t>
        </is>
      </c>
    </row>
    <row r="3">
      <c r="A3" s="3" t="inlineStr">
        <is>
          <t>Weighted Average Exercise Price</t>
        </is>
      </c>
      <c r="B3" s="4" t="inlineStr">
        <is>
          <t xml:space="preserve"> </t>
        </is>
      </c>
      <c r="C3" s="4" t="inlineStr">
        <is>
          <t xml:space="preserve"> </t>
        </is>
      </c>
    </row>
    <row r="4">
      <c r="A4" s="4" t="inlineStr">
        <is>
          <t>Balances, Beginning (in usd per share)</t>
        </is>
      </c>
      <c r="B4" s="10" t="n">
        <v>157.8</v>
      </c>
      <c r="C4" s="4" t="inlineStr">
        <is>
          <t xml:space="preserve"> </t>
        </is>
      </c>
    </row>
    <row r="5">
      <c r="A5" s="4" t="inlineStr">
        <is>
          <t>Granted (in usd per share)</t>
        </is>
      </c>
      <c r="B5" s="6" t="n">
        <v>0</v>
      </c>
      <c r="C5" s="4" t="inlineStr">
        <is>
          <t xml:space="preserve"> </t>
        </is>
      </c>
    </row>
    <row r="6">
      <c r="A6" s="4" t="inlineStr">
        <is>
          <t>Exercised (in usd per share)</t>
        </is>
      </c>
      <c r="B6" s="6" t="n">
        <v>0</v>
      </c>
      <c r="C6" s="4" t="inlineStr">
        <is>
          <t xml:space="preserve"> </t>
        </is>
      </c>
    </row>
    <row r="7">
      <c r="A7" s="4" t="inlineStr">
        <is>
          <t>Forfeited (in usd per share)</t>
        </is>
      </c>
      <c r="B7" s="11" t="n">
        <v>146.32</v>
      </c>
      <c r="C7" s="4" t="inlineStr">
        <is>
          <t xml:space="preserve"> </t>
        </is>
      </c>
    </row>
    <row r="8">
      <c r="A8" s="4" t="inlineStr">
        <is>
          <t>Balances, Ending (in usd per share)</t>
        </is>
      </c>
      <c r="B8" s="11" t="n">
        <v>160.84</v>
      </c>
      <c r="C8" s="10" t="n">
        <v>157.8</v>
      </c>
    </row>
    <row r="9">
      <c r="A9" s="4" t="inlineStr">
        <is>
          <t>Exercisable (in usd per share)</t>
        </is>
      </c>
      <c r="B9" s="10" t="n">
        <v>159.8</v>
      </c>
      <c r="C9" s="4" t="inlineStr">
        <is>
          <t xml:space="preserve"> </t>
        </is>
      </c>
    </row>
    <row r="10">
      <c r="A10" s="3" t="inlineStr">
        <is>
          <t>Share-based Compensation Arrangement by Share-based Payment Award, Options, Additional Disclosures [Abstract]</t>
        </is>
      </c>
      <c r="B10" s="4" t="inlineStr">
        <is>
          <t xml:space="preserve"> </t>
        </is>
      </c>
      <c r="C10" s="4" t="inlineStr">
        <is>
          <t xml:space="preserve"> </t>
        </is>
      </c>
    </row>
    <row r="11">
      <c r="A11" s="4" t="inlineStr">
        <is>
          <t>Weighted Average Remaining Contractual Term, Outstanding (in years)</t>
        </is>
      </c>
      <c r="B11" s="4" t="inlineStr">
        <is>
          <t>3 years 10 months 17 days</t>
        </is>
      </c>
      <c r="C11" s="4" t="inlineStr">
        <is>
          <t>4 years 9 months 14 days</t>
        </is>
      </c>
    </row>
    <row r="12">
      <c r="A12" s="4" t="inlineStr">
        <is>
          <t>Exercisable, Weighted Average Remaining Contract Term (in years)</t>
        </is>
      </c>
      <c r="B12" s="4" t="inlineStr">
        <is>
          <t>3 years 10 months 9 days</t>
        </is>
      </c>
      <c r="C12" s="4" t="inlineStr">
        <is>
          <t xml:space="preserve"> </t>
        </is>
      </c>
    </row>
    <row r="13">
      <c r="A13" s="4" t="inlineStr">
        <is>
          <t>Aggregate Intrinsic Value</t>
        </is>
      </c>
      <c r="B13" s="7" t="n">
        <v>0</v>
      </c>
      <c r="C13" s="7" t="n">
        <v>0</v>
      </c>
    </row>
    <row r="14">
      <c r="A14" s="4" t="inlineStr">
        <is>
          <t>Exercisable, Aggregate Intrinsic Value</t>
        </is>
      </c>
      <c r="B14" s="7" t="n">
        <v>0</v>
      </c>
      <c r="C14" s="4" t="inlineStr">
        <is>
          <t xml:space="preserve"> </t>
        </is>
      </c>
    </row>
    <row r="15">
      <c r="A15" s="4" t="inlineStr">
        <is>
          <t>2019 Plan</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Balances Beginning (shares)</t>
        </is>
      </c>
      <c r="B17" s="6" t="n">
        <v>42613</v>
      </c>
      <c r="C17" s="4" t="inlineStr">
        <is>
          <t xml:space="preserve"> </t>
        </is>
      </c>
    </row>
    <row r="18">
      <c r="A18" s="4" t="inlineStr">
        <is>
          <t>Granted (in shares)</t>
        </is>
      </c>
      <c r="B18" s="6" t="n">
        <v>0</v>
      </c>
      <c r="C18" s="4" t="inlineStr">
        <is>
          <t xml:space="preserve"> </t>
        </is>
      </c>
    </row>
    <row r="19">
      <c r="A19" s="4" t="inlineStr">
        <is>
          <t>Exercised (in shares)</t>
        </is>
      </c>
      <c r="B19" s="6" t="n">
        <v>0</v>
      </c>
      <c r="C19" s="6" t="n">
        <v>0</v>
      </c>
    </row>
    <row r="20">
      <c r="A20" s="4" t="inlineStr">
        <is>
          <t>Forfeited (in shares)</t>
        </is>
      </c>
      <c r="B20" s="6" t="n">
        <v>-9075</v>
      </c>
      <c r="C20" s="4" t="inlineStr">
        <is>
          <t xml:space="preserve"> </t>
        </is>
      </c>
    </row>
    <row r="21">
      <c r="A21" s="4" t="inlineStr">
        <is>
          <t>Balances, Ending (in shares)</t>
        </is>
      </c>
      <c r="B21" s="6" t="n">
        <v>33538</v>
      </c>
      <c r="C21" s="6" t="n">
        <v>42613</v>
      </c>
    </row>
    <row r="22">
      <c r="A22" s="4" t="inlineStr">
        <is>
          <t>Exercisable (in shares)</t>
        </is>
      </c>
      <c r="B22" s="6" t="n">
        <v>32941</v>
      </c>
      <c r="C2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SU Activity (Details) - Restricted Stock Units (RSUs) - $ / shares</t>
        </is>
      </c>
      <c r="B1" s="2" t="inlineStr">
        <is>
          <t>12 Months Ended</t>
        </is>
      </c>
    </row>
    <row r="2">
      <c r="B2" s="2" t="inlineStr">
        <is>
          <t>Jan. 31, 2025</t>
        </is>
      </c>
      <c r="C2" s="2" t="inlineStr">
        <is>
          <t>Jan. 31, 2024</t>
        </is>
      </c>
      <c r="D2" s="2" t="inlineStr">
        <is>
          <t>Jan. 31, 2023</t>
        </is>
      </c>
    </row>
    <row r="3">
      <c r="A3" s="3" t="inlineStr">
        <is>
          <t>Number of Shares</t>
        </is>
      </c>
      <c r="B3" s="4" t="inlineStr">
        <is>
          <t xml:space="preserve"> </t>
        </is>
      </c>
      <c r="C3" s="4" t="inlineStr">
        <is>
          <t xml:space="preserve"> </t>
        </is>
      </c>
      <c r="D3" s="4" t="inlineStr">
        <is>
          <t xml:space="preserve"> </t>
        </is>
      </c>
    </row>
    <row r="4">
      <c r="A4" s="4" t="inlineStr">
        <is>
          <t>Unvested and outstanding, beginning balance (in shares)</t>
        </is>
      </c>
      <c r="B4" s="6" t="n">
        <v>404965</v>
      </c>
      <c r="C4" s="4" t="inlineStr">
        <is>
          <t xml:space="preserve"> </t>
        </is>
      </c>
      <c r="D4" s="4" t="inlineStr">
        <is>
          <t xml:space="preserve"> </t>
        </is>
      </c>
    </row>
    <row r="5">
      <c r="A5" s="4" t="inlineStr">
        <is>
          <t>Granted (in shares)</t>
        </is>
      </c>
      <c r="B5" s="6" t="n">
        <v>390484</v>
      </c>
      <c r="C5" s="4" t="inlineStr">
        <is>
          <t xml:space="preserve"> </t>
        </is>
      </c>
      <c r="D5" s="4" t="inlineStr">
        <is>
          <t xml:space="preserve"> </t>
        </is>
      </c>
    </row>
    <row r="6">
      <c r="A6" s="4" t="inlineStr">
        <is>
          <t>Vested/Released (in shares)</t>
        </is>
      </c>
      <c r="B6" s="6" t="n">
        <v>-371417</v>
      </c>
      <c r="C6" s="4" t="inlineStr">
        <is>
          <t xml:space="preserve"> </t>
        </is>
      </c>
      <c r="D6" s="4" t="inlineStr">
        <is>
          <t xml:space="preserve"> </t>
        </is>
      </c>
    </row>
    <row r="7">
      <c r="A7" s="4" t="inlineStr">
        <is>
          <t>Forfeited (in shares)</t>
        </is>
      </c>
      <c r="B7" s="6" t="n">
        <v>-90133</v>
      </c>
      <c r="C7" s="4" t="inlineStr">
        <is>
          <t xml:space="preserve"> </t>
        </is>
      </c>
      <c r="D7" s="4" t="inlineStr">
        <is>
          <t xml:space="preserve"> </t>
        </is>
      </c>
    </row>
    <row r="8">
      <c r="A8" s="4" t="inlineStr">
        <is>
          <t>Unvested and outstanding, ending balance (in shares)</t>
        </is>
      </c>
      <c r="B8" s="6" t="n">
        <v>333899</v>
      </c>
      <c r="C8" s="6" t="n">
        <v>404965</v>
      </c>
      <c r="D8" s="4" t="inlineStr">
        <is>
          <t xml:space="preserve"> </t>
        </is>
      </c>
    </row>
    <row r="9">
      <c r="A9" s="3" t="inlineStr">
        <is>
          <t>Weighted Average Grant-Date Fair Value per Share</t>
        </is>
      </c>
      <c r="B9" s="4" t="inlineStr">
        <is>
          <t xml:space="preserve"> </t>
        </is>
      </c>
      <c r="C9" s="4" t="inlineStr">
        <is>
          <t xml:space="preserve"> </t>
        </is>
      </c>
      <c r="D9" s="4" t="inlineStr">
        <is>
          <t xml:space="preserve"> </t>
        </is>
      </c>
    </row>
    <row r="10">
      <c r="A10" s="4" t="inlineStr">
        <is>
          <t>Unvested and outstanding, beginning balance (in usd per share)</t>
        </is>
      </c>
      <c r="B10" s="10" t="n">
        <v>59.4</v>
      </c>
      <c r="C10" s="4" t="inlineStr">
        <is>
          <t xml:space="preserve"> </t>
        </is>
      </c>
      <c r="D10" s="4" t="inlineStr">
        <is>
          <t xml:space="preserve"> </t>
        </is>
      </c>
    </row>
    <row r="11">
      <c r="A11" s="4" t="inlineStr">
        <is>
          <t>Granted (in usd per share)</t>
        </is>
      </c>
      <c r="B11" s="11" t="n">
        <v>8.449999999999999</v>
      </c>
      <c r="C11" s="10" t="n">
        <v>49.8</v>
      </c>
      <c r="D11" s="10" t="n">
        <v>96.59999999999999</v>
      </c>
    </row>
    <row r="12">
      <c r="A12" s="4" t="inlineStr">
        <is>
          <t>Vested/Released (in usd per share)</t>
        </is>
      </c>
      <c r="B12" s="11" t="n">
        <v>46.56</v>
      </c>
      <c r="C12" s="4" t="inlineStr">
        <is>
          <t xml:space="preserve"> </t>
        </is>
      </c>
      <c r="D12" s="4" t="inlineStr">
        <is>
          <t xml:space="preserve"> </t>
        </is>
      </c>
    </row>
    <row r="13">
      <c r="A13" s="4" t="inlineStr">
        <is>
          <t>Forfeited (in usd per share)</t>
        </is>
      </c>
      <c r="B13" s="11" t="n">
        <v>24.39</v>
      </c>
      <c r="C13" s="4" t="inlineStr">
        <is>
          <t xml:space="preserve"> </t>
        </is>
      </c>
      <c r="D13" s="4" t="inlineStr">
        <is>
          <t xml:space="preserve"> </t>
        </is>
      </c>
    </row>
    <row r="14">
      <c r="A14" s="4" t="inlineStr">
        <is>
          <t>Unvested and outstanding, ending balance (in usd per share)</t>
        </is>
      </c>
      <c r="B14" s="10" t="n">
        <v>22.2</v>
      </c>
      <c r="C14" s="10" t="n">
        <v>59.4</v>
      </c>
      <c r="D14"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lassification of Share-based Compensation Expense (Details) - USD ($) $ in Million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9.699999999999999</v>
      </c>
      <c r="C4" s="5" t="n">
        <v>26.2</v>
      </c>
      <c r="D4" s="5" t="n">
        <v>25.4</v>
      </c>
    </row>
    <row r="5">
      <c r="A5" s="4" t="inlineStr">
        <is>
          <t>Technolog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8" t="n">
        <v>1.9</v>
      </c>
      <c r="C7" s="8" t="n">
        <v>5.5</v>
      </c>
      <c r="D7" s="8" t="n">
        <v>5.9</v>
      </c>
    </row>
    <row r="8">
      <c r="A8" s="4" t="inlineStr">
        <is>
          <t>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8" t="n">
        <v>0.1</v>
      </c>
      <c r="C10" s="8" t="n">
        <v>0.2</v>
      </c>
      <c r="D10" s="8" t="n">
        <v>0.5</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5" t="n">
        <v>7.7</v>
      </c>
      <c r="C13" s="5" t="n">
        <v>20.5</v>
      </c>
      <c r="D13" s="7" t="n">
        <v>1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Earnings Per Share, Basic and Diluted (Details) - USD ($) $ / shares in Units, $ in Million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69.90000000000001</v>
      </c>
      <c r="C4" s="5" t="n">
        <v>-113.2</v>
      </c>
      <c r="D4" s="5" t="n">
        <v>-138.7</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holders, basic (in shares)</t>
        </is>
      </c>
      <c r="B6" s="6" t="n">
        <v>3776633</v>
      </c>
      <c r="C6" s="6" t="n">
        <v>3418382</v>
      </c>
      <c r="D6" s="6" t="n">
        <v>3212746</v>
      </c>
    </row>
    <row r="7">
      <c r="A7" s="4" t="inlineStr">
        <is>
          <t>Weighted-average shares used in computing net loss per share attributable to common stockholders, diluted (in shares)</t>
        </is>
      </c>
      <c r="B7" s="6" t="n">
        <v>3776633</v>
      </c>
      <c r="C7" s="6" t="n">
        <v>3418382</v>
      </c>
      <c r="D7" s="6" t="n">
        <v>3212746</v>
      </c>
    </row>
    <row r="8">
      <c r="A8" s="4" t="inlineStr">
        <is>
          <t>Net loss per share attributable to common stockholders, basic (usd per share)</t>
        </is>
      </c>
      <c r="B8" s="10" t="n">
        <v>-18.51</v>
      </c>
      <c r="C8" s="10" t="n">
        <v>-33.12</v>
      </c>
      <c r="D8" s="10" t="n">
        <v>-43.17</v>
      </c>
    </row>
    <row r="9">
      <c r="A9" s="4" t="inlineStr">
        <is>
          <t>Net loss per share attributable to common stockholders, diluted (usd per share)</t>
        </is>
      </c>
      <c r="B9" s="10" t="n">
        <v>-18.51</v>
      </c>
      <c r="C9" s="10" t="n">
        <v>-33.12</v>
      </c>
      <c r="D9" s="10" t="n">
        <v>-43.1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5</t>
        </is>
      </c>
      <c r="C2" s="2" t="inlineStr">
        <is>
          <t>Jan. 31, 2024</t>
        </is>
      </c>
      <c r="D2" s="2" t="inlineStr">
        <is>
          <t>Jan.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9.90000000000001</v>
      </c>
      <c r="C4" s="5" t="n">
        <v>-113.2</v>
      </c>
      <c r="D4" s="5" t="n">
        <v>-138.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Rental product depreciation and write-offs</t>
        </is>
      </c>
      <c r="B6" s="8" t="n">
        <v>46.2</v>
      </c>
      <c r="C6" s="6" t="n">
        <v>44</v>
      </c>
      <c r="D6" s="8" t="n">
        <v>46.2</v>
      </c>
    </row>
    <row r="7">
      <c r="A7" s="4" t="inlineStr">
        <is>
          <t>Write-off of rental product sold</t>
        </is>
      </c>
      <c r="B7" s="8" t="n">
        <v>18.4</v>
      </c>
      <c r="C7" s="8" t="n">
        <v>13.1</v>
      </c>
      <c r="D7" s="8" t="n">
        <v>6.7</v>
      </c>
    </row>
    <row r="8">
      <c r="A8" s="4" t="inlineStr">
        <is>
          <t>Other depreciation and amortization</t>
        </is>
      </c>
      <c r="B8" s="8" t="n">
        <v>12.5</v>
      </c>
      <c r="C8" s="8" t="n">
        <v>14.7</v>
      </c>
      <c r="D8" s="8" t="n">
        <v>16.4</v>
      </c>
    </row>
    <row r="9">
      <c r="A9" s="4" t="inlineStr">
        <is>
          <t>Loss from lease termination and write-off of fixed and intangible assets</t>
        </is>
      </c>
      <c r="B9" s="8" t="n">
        <v>0.3</v>
      </c>
      <c r="C9" s="8" t="n">
        <v>0.3</v>
      </c>
      <c r="D9" s="8" t="n">
        <v>0.6</v>
      </c>
    </row>
    <row r="10">
      <c r="A10" s="4" t="inlineStr">
        <is>
          <t>Loss on asset impairment related to restructuring</t>
        </is>
      </c>
      <c r="B10" s="6" t="n">
        <v>0</v>
      </c>
      <c r="C10" s="6" t="n">
        <v>1</v>
      </c>
      <c r="D10" s="8" t="n">
        <v>4.9</v>
      </c>
    </row>
    <row r="11">
      <c r="A11" s="4" t="inlineStr">
        <is>
          <t>Proceeds from rental product sold</t>
        </is>
      </c>
      <c r="B11" s="8" t="n">
        <v>-28.1</v>
      </c>
      <c r="C11" s="8" t="n">
        <v>-23.3</v>
      </c>
      <c r="D11" s="8" t="n">
        <v>-17.9</v>
      </c>
    </row>
    <row r="12">
      <c r="A12" s="4" t="inlineStr">
        <is>
          <t>(Gain) / loss from liquidation of rental product</t>
        </is>
      </c>
      <c r="B12" s="8" t="n">
        <v>1.3</v>
      </c>
      <c r="C12" s="6" t="n">
        <v>-1</v>
      </c>
      <c r="D12" s="8" t="n">
        <v>-2.7</v>
      </c>
    </row>
    <row r="13">
      <c r="A13" s="4" t="inlineStr">
        <is>
          <t>Accrual of paid-in-kind interest</t>
        </is>
      </c>
      <c r="B13" s="6" t="n">
        <v>0</v>
      </c>
      <c r="C13" s="8" t="n">
        <v>22.5</v>
      </c>
      <c r="D13" s="8" t="n">
        <v>14.3</v>
      </c>
    </row>
    <row r="14">
      <c r="A14" s="4" t="inlineStr">
        <is>
          <t>Amortization of debt discount</t>
        </is>
      </c>
      <c r="B14" s="6" t="n">
        <v>27</v>
      </c>
      <c r="C14" s="8" t="n">
        <v>11.7</v>
      </c>
      <c r="D14" s="8" t="n">
        <v>4.3</v>
      </c>
    </row>
    <row r="15">
      <c r="A15" s="4" t="inlineStr">
        <is>
          <t>Share-based compensation expense</t>
        </is>
      </c>
      <c r="B15" s="8" t="n">
        <v>9.699999999999999</v>
      </c>
      <c r="C15" s="8" t="n">
        <v>26.2</v>
      </c>
      <c r="D15" s="8" t="n">
        <v>25.4</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and other current assets</t>
        </is>
      </c>
      <c r="B17" s="8" t="n">
        <v>1.1</v>
      </c>
      <c r="C17" s="8" t="n">
        <v>1.1</v>
      </c>
      <c r="D17" s="8" t="n">
        <v>-2.8</v>
      </c>
    </row>
    <row r="18">
      <c r="A18" s="4" t="inlineStr">
        <is>
          <t>Operating lease right-of-use assets</t>
        </is>
      </c>
      <c r="B18" s="8" t="n">
        <v>1.8</v>
      </c>
      <c r="C18" s="8" t="n">
        <v>-7.2</v>
      </c>
      <c r="D18" s="6" t="n">
        <v>2</v>
      </c>
    </row>
    <row r="19">
      <c r="A19" s="4" t="inlineStr">
        <is>
          <t>Other assets</t>
        </is>
      </c>
      <c r="B19" s="8" t="n">
        <v>-1.1</v>
      </c>
      <c r="C19" s="8" t="n">
        <v>-1.2</v>
      </c>
      <c r="D19" s="8" t="n">
        <v>0.9</v>
      </c>
    </row>
    <row r="20">
      <c r="A20" s="4" t="inlineStr">
        <is>
          <t>Accounts payable, accrued expenses and other current liabilities</t>
        </is>
      </c>
      <c r="B20" s="6" t="n">
        <v>-2</v>
      </c>
      <c r="C20" s="8" t="n">
        <v>-8.4</v>
      </c>
      <c r="D20" s="8" t="n">
        <v>-3.9</v>
      </c>
    </row>
    <row r="21">
      <c r="A21" s="4" t="inlineStr">
        <is>
          <t>Deferred revenue and customer credit liabilities</t>
        </is>
      </c>
      <c r="B21" s="6" t="n">
        <v>-1</v>
      </c>
      <c r="C21" s="8" t="n">
        <v>-1.6</v>
      </c>
      <c r="D21" s="8" t="n">
        <v>1.5</v>
      </c>
    </row>
    <row r="22">
      <c r="A22" s="4" t="inlineStr">
        <is>
          <t>Operating lease liabilities</t>
        </is>
      </c>
      <c r="B22" s="6" t="n">
        <v>-3</v>
      </c>
      <c r="C22" s="6" t="n">
        <v>6</v>
      </c>
      <c r="D22" s="8" t="n">
        <v>-4.6</v>
      </c>
    </row>
    <row r="23">
      <c r="A23" s="4" t="inlineStr">
        <is>
          <t>Other liabilities</t>
        </is>
      </c>
      <c r="B23" s="8" t="n">
        <v>-0.3</v>
      </c>
      <c r="C23" s="8" t="n">
        <v>-0.4</v>
      </c>
      <c r="D23" s="8" t="n">
        <v>-0.3</v>
      </c>
    </row>
    <row r="24">
      <c r="A24" s="4" t="inlineStr">
        <is>
          <t>Net cash (used in) provided by operating activities</t>
        </is>
      </c>
      <c r="B24" s="8" t="n">
        <v>12.9</v>
      </c>
      <c r="C24" s="8" t="n">
        <v>-15.7</v>
      </c>
      <c r="D24" s="8" t="n">
        <v>-47.7</v>
      </c>
    </row>
    <row r="25">
      <c r="A25" s="3" t="inlineStr">
        <is>
          <t>INVESTING ACTIVITIES</t>
        </is>
      </c>
      <c r="B25" s="4" t="inlineStr">
        <is>
          <t xml:space="preserve"> </t>
        </is>
      </c>
      <c r="C25" s="4" t="inlineStr">
        <is>
          <t xml:space="preserve"> </t>
        </is>
      </c>
      <c r="D25" s="4" t="inlineStr">
        <is>
          <t xml:space="preserve"> </t>
        </is>
      </c>
    </row>
    <row r="26">
      <c r="A26" s="4" t="inlineStr">
        <is>
          <t>Purchases of rental product</t>
        </is>
      </c>
      <c r="B26" s="8" t="n">
        <v>-49.2</v>
      </c>
      <c r="C26" s="8" t="n">
        <v>-77.90000000000001</v>
      </c>
      <c r="D26" s="8" t="n">
        <v>-62.1</v>
      </c>
    </row>
    <row r="27">
      <c r="A27" s="4" t="inlineStr">
        <is>
          <t>Proceeds from liquidation of rental product</t>
        </is>
      </c>
      <c r="B27" s="8" t="n">
        <v>5.4</v>
      </c>
      <c r="C27" s="8" t="n">
        <v>4.6</v>
      </c>
      <c r="D27" s="8" t="n">
        <v>8.800000000000001</v>
      </c>
    </row>
    <row r="28">
      <c r="A28" s="4" t="inlineStr">
        <is>
          <t>Proceeds from sale of rental product</t>
        </is>
      </c>
      <c r="B28" s="8" t="n">
        <v>28.1</v>
      </c>
      <c r="C28" s="8" t="n">
        <v>23.3</v>
      </c>
      <c r="D28" s="8" t="n">
        <v>17.9</v>
      </c>
    </row>
    <row r="29">
      <c r="A29" s="4" t="inlineStr">
        <is>
          <t>Purchases of fixed and intangible assets</t>
        </is>
      </c>
      <c r="B29" s="8" t="n">
        <v>-4.4</v>
      </c>
      <c r="C29" s="8" t="n">
        <v>-4.6</v>
      </c>
      <c r="D29" s="8" t="n">
        <v>-8.9</v>
      </c>
    </row>
    <row r="30">
      <c r="A30" s="4" t="inlineStr">
        <is>
          <t>Net cash (used in) provided by investing activities</t>
        </is>
      </c>
      <c r="B30" s="8" t="n">
        <v>-20.1</v>
      </c>
      <c r="C30" s="8" t="n">
        <v>-54.6</v>
      </c>
      <c r="D30" s="8" t="n">
        <v>-44.3</v>
      </c>
    </row>
    <row r="31">
      <c r="A31" s="3" t="inlineStr">
        <is>
          <t>FINANCING ACTIVITIES</t>
        </is>
      </c>
      <c r="B31" s="4" t="inlineStr">
        <is>
          <t xml:space="preserve"> </t>
        </is>
      </c>
      <c r="C31" s="4" t="inlineStr">
        <is>
          <t xml:space="preserve"> </t>
        </is>
      </c>
      <c r="D31" s="4" t="inlineStr">
        <is>
          <t xml:space="preserve"> </t>
        </is>
      </c>
    </row>
    <row r="32">
      <c r="A32" s="4" t="inlineStr">
        <is>
          <t>Proceeds from short-term financing agreements</t>
        </is>
      </c>
      <c r="B32" s="6" t="n">
        <v>2</v>
      </c>
      <c r="C32" s="8" t="n">
        <v>1.6</v>
      </c>
      <c r="D32" s="6" t="n">
        <v>0</v>
      </c>
    </row>
    <row r="33">
      <c r="A33" s="4" t="inlineStr">
        <is>
          <t>Other financing payments</t>
        </is>
      </c>
      <c r="B33" s="8" t="n">
        <v>-2.3</v>
      </c>
      <c r="C33" s="8" t="n">
        <v>-0.9</v>
      </c>
      <c r="D33" s="6" t="n">
        <v>-4</v>
      </c>
    </row>
    <row r="34">
      <c r="A34" s="4" t="inlineStr">
        <is>
          <t>Net cash provided by (used in) financing activities</t>
        </is>
      </c>
      <c r="B34" s="8" t="n">
        <v>-0.3</v>
      </c>
      <c r="C34" s="8" t="n">
        <v>0.7</v>
      </c>
      <c r="D34" s="6" t="n">
        <v>-4</v>
      </c>
    </row>
    <row r="35">
      <c r="A35" s="4" t="inlineStr">
        <is>
          <t>Net (decrease) increase in cash and cash equivalents and restricted cash</t>
        </is>
      </c>
      <c r="B35" s="8" t="n">
        <v>-7.5</v>
      </c>
      <c r="C35" s="8" t="n">
        <v>-69.59999999999999</v>
      </c>
      <c r="D35" s="6" t="n">
        <v>-96</v>
      </c>
    </row>
    <row r="36">
      <c r="A36" s="4" t="inlineStr">
        <is>
          <t>Cash and cash equivalents and restricted cash at beginning of period</t>
        </is>
      </c>
      <c r="B36" s="6" t="n">
        <v>94</v>
      </c>
      <c r="C36" s="8" t="n">
        <v>163.6</v>
      </c>
      <c r="D36" s="8" t="n">
        <v>259.6</v>
      </c>
    </row>
    <row r="37">
      <c r="A37" s="4" t="inlineStr">
        <is>
          <t>Cash and cash equivalents and restricted cash at end of period</t>
        </is>
      </c>
      <c r="B37" s="8" t="n">
        <v>86.5</v>
      </c>
      <c r="C37" s="6" t="n">
        <v>94</v>
      </c>
      <c r="D37" s="8" t="n">
        <v>163.6</v>
      </c>
    </row>
    <row r="38">
      <c r="A38" s="3" t="inlineStr">
        <is>
          <t>Reconciliation of Cash and Cash Equivalents and Restricted Cash to the Consolidated Balance Sheets:</t>
        </is>
      </c>
      <c r="B38" s="4" t="inlineStr">
        <is>
          <t xml:space="preserve"> </t>
        </is>
      </c>
      <c r="C38" s="4" t="inlineStr">
        <is>
          <t xml:space="preserve"> </t>
        </is>
      </c>
      <c r="D38" s="4" t="inlineStr">
        <is>
          <t xml:space="preserve"> </t>
        </is>
      </c>
    </row>
    <row r="39">
      <c r="A39" s="4" t="inlineStr">
        <is>
          <t>Cash and cash equivalents</t>
        </is>
      </c>
      <c r="B39" s="8" t="n">
        <v>77.40000000000001</v>
      </c>
      <c r="C39" s="6" t="n">
        <v>84</v>
      </c>
      <c r="D39" s="8" t="n">
        <v>154.5</v>
      </c>
    </row>
    <row r="40">
      <c r="A40" s="4" t="inlineStr">
        <is>
          <t>Restricted cash, current</t>
        </is>
      </c>
      <c r="B40" s="8" t="n">
        <v>4.7</v>
      </c>
      <c r="C40" s="8" t="n">
        <v>5.2</v>
      </c>
      <c r="D40" s="8" t="n">
        <v>3.1</v>
      </c>
    </row>
    <row r="41">
      <c r="A41" s="4" t="inlineStr">
        <is>
          <t>Restricted cash, noncurrent</t>
        </is>
      </c>
      <c r="B41" s="8" t="n">
        <v>4.4</v>
      </c>
      <c r="C41" s="8" t="n">
        <v>4.8</v>
      </c>
      <c r="D41" s="6" t="n">
        <v>6</v>
      </c>
    </row>
    <row r="42">
      <c r="A42" s="4" t="inlineStr">
        <is>
          <t>Total cash and cash equivalents and restricted cash</t>
        </is>
      </c>
      <c r="B42" s="8" t="n">
        <v>86.5</v>
      </c>
      <c r="C42" s="6" t="n">
        <v>94</v>
      </c>
      <c r="D42" s="8" t="n">
        <v>163.6</v>
      </c>
    </row>
    <row r="43">
      <c r="A43" s="3" t="inlineStr">
        <is>
          <t>Cash payments (receipts) for:</t>
        </is>
      </c>
      <c r="B43" s="4" t="inlineStr">
        <is>
          <t xml:space="preserve"> </t>
        </is>
      </c>
      <c r="C43" s="4" t="inlineStr">
        <is>
          <t xml:space="preserve"> </t>
        </is>
      </c>
      <c r="D43" s="4" t="inlineStr">
        <is>
          <t xml:space="preserve"> </t>
        </is>
      </c>
    </row>
    <row r="44">
      <c r="A44" s="4" t="inlineStr">
        <is>
          <t>Interest paid on loans</t>
        </is>
      </c>
      <c r="B44" s="6" t="n">
        <v>0</v>
      </c>
      <c r="C44" s="8" t="n">
        <v>9.6</v>
      </c>
      <c r="D44" s="8" t="n">
        <v>19.8</v>
      </c>
    </row>
    <row r="45">
      <c r="A45" s="4" t="inlineStr">
        <is>
          <t>Interest paid on financing leases</t>
        </is>
      </c>
      <c r="B45" s="8" t="n">
        <v>0.1</v>
      </c>
      <c r="C45" s="8" t="n">
        <v>0.2</v>
      </c>
      <c r="D45" s="8" t="n">
        <v>0.1</v>
      </c>
    </row>
    <row r="46">
      <c r="A46" s="4" t="inlineStr">
        <is>
          <t>Fixed operating lease payments, net</t>
        </is>
      </c>
      <c r="B46" s="8" t="n">
        <v>10.9</v>
      </c>
      <c r="C46" s="8" t="n">
        <v>11.1</v>
      </c>
      <c r="D46" s="8" t="n">
        <v>13.5</v>
      </c>
    </row>
    <row r="47">
      <c r="A47" s="4" t="inlineStr">
        <is>
          <t>Fixed assets and intangibles received in the prior period</t>
        </is>
      </c>
      <c r="B47" s="8" t="n">
        <v>0.3</v>
      </c>
      <c r="C47" s="8" t="n">
        <v>0.1</v>
      </c>
      <c r="D47" s="8" t="n">
        <v>0.8</v>
      </c>
    </row>
    <row r="48">
      <c r="A48" s="4" t="inlineStr">
        <is>
          <t>Rental product received in the prior period</t>
        </is>
      </c>
      <c r="B48" s="8" t="n">
        <v>1.4</v>
      </c>
      <c r="C48" s="8" t="n">
        <v>5.4</v>
      </c>
      <c r="D48" s="8" t="n">
        <v>6.5</v>
      </c>
    </row>
    <row r="49">
      <c r="A49" s="3" t="inlineStr">
        <is>
          <t>Non-cash financing and investing activities:</t>
        </is>
      </c>
      <c r="B49" s="4" t="inlineStr">
        <is>
          <t xml:space="preserve"> </t>
        </is>
      </c>
      <c r="C49" s="4" t="inlineStr">
        <is>
          <t xml:space="preserve"> </t>
        </is>
      </c>
      <c r="D49" s="4" t="inlineStr">
        <is>
          <t xml:space="preserve"> </t>
        </is>
      </c>
    </row>
    <row r="50">
      <c r="A50" s="4" t="inlineStr">
        <is>
          <t>Financing lease right-of-use asset amortization</t>
        </is>
      </c>
      <c r="B50" s="8" t="n">
        <v>0.5</v>
      </c>
      <c r="C50" s="8" t="n">
        <v>0.6</v>
      </c>
      <c r="D50" s="8" t="n">
        <v>0.5</v>
      </c>
    </row>
    <row r="51">
      <c r="A51" s="4" t="inlineStr">
        <is>
          <t>ROU assets obtained in exchange for lease liabilities</t>
        </is>
      </c>
      <c r="B51" s="8" t="n">
        <v>0.8</v>
      </c>
      <c r="C51" s="6" t="n">
        <v>0</v>
      </c>
      <c r="D51" s="8" t="n">
        <v>1.2</v>
      </c>
    </row>
    <row r="52">
      <c r="A52" s="4" t="inlineStr">
        <is>
          <t>Adjustments to ROU assets or lease liabilities due to modification or other reassessment events to operating and finance leases</t>
        </is>
      </c>
      <c r="B52" s="6" t="n">
        <v>0</v>
      </c>
      <c r="C52" s="8" t="n">
        <v>10.3</v>
      </c>
      <c r="D52" s="8" t="n">
        <v>-1.2</v>
      </c>
    </row>
    <row r="53">
      <c r="A53" s="4" t="inlineStr">
        <is>
          <t>Purchases of fixed assets and intangibles not yet settled</t>
        </is>
      </c>
      <c r="B53" s="6" t="n">
        <v>0</v>
      </c>
      <c r="C53" s="8" t="n">
        <v>0.3</v>
      </c>
      <c r="D53" s="8" t="n">
        <v>0.1</v>
      </c>
    </row>
    <row r="54">
      <c r="A54" s="4" t="inlineStr">
        <is>
          <t>Purchases of rental product not yet settled</t>
        </is>
      </c>
      <c r="B54" s="8" t="n">
        <v>2.7</v>
      </c>
      <c r="C54" s="8" t="n">
        <v>3.3</v>
      </c>
      <c r="D54" s="8" t="n">
        <v>5.4</v>
      </c>
    </row>
    <row r="55">
      <c r="A55" s="3" t="inlineStr">
        <is>
          <t>Reconciliation of loss on asset impairment:</t>
        </is>
      </c>
      <c r="B55" s="4" t="inlineStr">
        <is>
          <t xml:space="preserve"> </t>
        </is>
      </c>
      <c r="C55" s="4" t="inlineStr">
        <is>
          <t xml:space="preserve"> </t>
        </is>
      </c>
      <c r="D55" s="4" t="inlineStr">
        <is>
          <t xml:space="preserve"> </t>
        </is>
      </c>
    </row>
    <row r="56">
      <c r="A56" s="4" t="inlineStr">
        <is>
          <t>Accrued expense related to the loss on asset impairment</t>
        </is>
      </c>
      <c r="B56" s="7" t="n">
        <v>0</v>
      </c>
      <c r="C56" s="5" t="n">
        <v>0.1</v>
      </c>
      <c r="D56" s="5" t="n">
        <v>0.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earnings per share (in shares)</t>
        </is>
      </c>
      <c r="B4" s="6" t="n">
        <v>499011</v>
      </c>
      <c r="C4" s="6" t="n">
        <v>579152</v>
      </c>
      <c r="D4" s="6" t="n">
        <v>833052</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earnings per share (in shares)</t>
        </is>
      </c>
      <c r="B7" s="6" t="n">
        <v>33538</v>
      </c>
      <c r="C7" s="6" t="n">
        <v>42613</v>
      </c>
      <c r="D7" s="6" t="n">
        <v>402756</v>
      </c>
    </row>
    <row r="8">
      <c r="A8" s="4" t="inlineStr">
        <is>
          <t>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earnings per share (in shares)</t>
        </is>
      </c>
      <c r="B10" s="6" t="n">
        <v>131574</v>
      </c>
      <c r="C10" s="6" t="n">
        <v>131574</v>
      </c>
      <c r="D10" s="6" t="n">
        <v>131574</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the computation of earnings per share (in shares)</t>
        </is>
      </c>
      <c r="B13" s="6" t="n">
        <v>333899</v>
      </c>
      <c r="C13" s="6" t="n">
        <v>404965</v>
      </c>
      <c r="D13" s="6" t="n">
        <v>29872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 and Contingencies (Details) - USD ($) $ in Millions</t>
        </is>
      </c>
      <c r="B1" s="2" t="inlineStr">
        <is>
          <t>12 Months Ended</t>
        </is>
      </c>
    </row>
    <row r="2">
      <c r="B2" s="2" t="inlineStr">
        <is>
          <t>Jan. 31, 2025</t>
        </is>
      </c>
      <c r="C2" s="2" t="inlineStr">
        <is>
          <t>Jan. 31, 2024</t>
        </is>
      </c>
    </row>
    <row r="3">
      <c r="A3" s="3" t="inlineStr">
        <is>
          <t>Line of Credit Facility [Line Items]</t>
        </is>
      </c>
      <c r="B3" s="4" t="inlineStr">
        <is>
          <t xml:space="preserve"> </t>
        </is>
      </c>
      <c r="C3" s="4" t="inlineStr">
        <is>
          <t xml:space="preserve"> </t>
        </is>
      </c>
    </row>
    <row r="4">
      <c r="A4" s="4" t="inlineStr">
        <is>
          <t>Restricted cash</t>
        </is>
      </c>
      <c r="B4" s="5" t="n">
        <v>9.1</v>
      </c>
      <c r="C4" s="7" t="n">
        <v>10</v>
      </c>
    </row>
    <row r="5">
      <c r="A5" s="4" t="inlineStr">
        <is>
          <t>Purchase commitment, period (in years)</t>
        </is>
      </c>
      <c r="B5" s="4" t="inlineStr">
        <is>
          <t>3 years</t>
        </is>
      </c>
      <c r="C5" s="4" t="inlineStr">
        <is>
          <t xml:space="preserve"> </t>
        </is>
      </c>
    </row>
    <row r="6">
      <c r="A6" s="4" t="inlineStr">
        <is>
          <t>Purchase commitment</t>
        </is>
      </c>
      <c r="B6" s="5" t="n">
        <v>13.4</v>
      </c>
      <c r="C6" s="4" t="inlineStr">
        <is>
          <t xml:space="preserve"> </t>
        </is>
      </c>
    </row>
    <row r="7">
      <c r="A7" s="4" t="inlineStr">
        <is>
          <t>Cash-Collateralized Standby Letters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Restricted cash</t>
        </is>
      </c>
      <c r="B9" s="5" t="n">
        <v>9.1</v>
      </c>
      <c r="C9" s="7" t="n">
        <v>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27, 2025 USD ($)</t>
        </is>
      </c>
    </row>
    <row r="2">
      <c r="A2" s="4" t="inlineStr">
        <is>
          <t>Subsequent Event</t>
        </is>
      </c>
      <c r="B2" s="4" t="inlineStr">
        <is>
          <t xml:space="preserve"> </t>
        </is>
      </c>
    </row>
    <row r="3">
      <c r="A3" s="3" t="inlineStr">
        <is>
          <t>Subsequent Event [Line Items]</t>
        </is>
      </c>
      <c r="B3" s="4" t="inlineStr">
        <is>
          <t xml:space="preserve"> </t>
        </is>
      </c>
    </row>
    <row r="4">
      <c r="A4" s="4" t="inlineStr">
        <is>
          <t>Maximum bonus payable</t>
        </is>
      </c>
      <c r="B4" s="7"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Rent the Runway, Inc.’s (the “Company”) mission is to empower women to feel their best every day. Launche d in November 2009, the Company has built the world’s first shared designer closet with thousands of styles by hundreds of brand partners. The Company gives customers access to its “unlimited closet” through its subscription offering (“Subscription”) or the ability to rent a-la-carte through its reserve offering (“Reserve”). The Compa ny’s corporate headquarters is located in Brooklyn, New York and its operational facilities are located in Secaucus, New Jersey, and Arlington, Texas. Its wholly-owned subsidiary, Rent the Runway Limited (the “Subsidiary”), is located in Galway, Ireland, and is focused on software development and support activities. All revenue is currently generated in the United States. Substantially all revenue is derived from rental subscription fees and a-la-carte rental fees, with a portion derived from the sale of apparel and accessories and other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subsidiary. All intercompany accounts and transactions have been eliminated in consolidation. The Company’s consolidated financial statements were prepared in accordance with generally accepted accounting principles in the United States (“U.S. GAAP ”). As further discussed in the Reverse Stock Split section below, all per share amounts and common shares amounts have been adjusted on a retroactive basis to reflect the Reverse Stock Split (as defined below) which became effective in April 2024. Reverse Stock Split The Company’s Amended and Restated Certificate of Incorporation as of October 29, 2021 authorizes the Company to issue 300,000,000 shares of Class A common stock, par value $0.001 per share, 50,000,000 shares of Class B common stock, par value $0.001 per share and 10,000,000 shares of preferred stock, par value $0.001 per share. In March 2024, the Company’s stockholders approved, and the Company’s Board of Directors selected, a 1-for-20 reverse stock split of outstanding shares of Class A common stock and Class B common stock (the “Reverse Stock Split”). The 1-for-20 Reverse Stock Split became effective on April 2, 2024 and began trading on the Nasdaq Capital Market on a post-split basis on April 3, 2024. See Note 12 - Stockholders’ Equity for additional information. Fiscal Year The Company’s fiscal year ends on January 31 of the next calendar year. For example, references to “fiscal year 2025” refer to the fiscal year ending January 31, 2026, references to “fiscal year 2024” refer to the fiscal year ended January 31, 2025, and references to “fiscal year 2023” refer to the fiscal year ended January 31, 2024.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The key measure of segment profit or loss that the CODM uses to make operating decisions, allocate resources, and evaluate financial performance is the Company’s net loss as reported in the Company’s consolidated statements of operations. Significant expenses within net loss include fulfillment, technology, marketing, and general and administrative expenses, rental product depreciation and revenue share, and other depreciation and amortization. These operating expenses are each separately presented in the consolidated statements of operations. Other segment items within net loss include interest income (expense), net, other income (expense), net and income tax benefit (expense). The CODM evaluates financial performance by comparing consolidated expenses against the budget and forecasted expenses to inform decision-making. All revenue is attributed to customers based in the United States and substantially all the Company’s long-lived assets are located in the United State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IBR”) to determine lease liabilities, valuation of share-based compensation and warrants, and recoverability of long-lived assets . As of January 31, 2025, the effects of the macroeconomic environment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 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 No single customer accounted for more than 5% of the Company’s revenue during the years ended January 31, 2025, 2024, and 2023. 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ategorization of financial instruments within the valuation hierarchy is based upon the lowest level of input that is significant to the fair value measurement. Cash, Cash Equivalents and Restricted Cash The Company considers all highly liquid investments with a maturity of three months or less when purchased to be cash equivalents. Cash and cash equivalents include funds in transit from banks for customer credit card transactions that settle in less than seven days. These funds totaled $1.7 million and $3.3 million as of January 31, 2025 and 2024, respectively. As of January 31, 2025 and 2024, the Company had $9.1 million and $10.0 million, respectively, of current and noncurrent restricted cash that consisted primarily of letters of credit pledged as security deposits for the headquarters and operational facilities leases and letters of credit for rental product purchases and credit card transactions. Rental Product, Net The Company considers rental product to be a long-term productive asset and, as such, classifies it as a noncurrent asset on the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in rentable condition prior to the end of their useful life. In such instances, the Company considers the disposal of rental product to be a sale and, as such, records the proceeds as other revenue and the net book value of the items at the time of sale as rental product depreciation in the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anuary 31, 2025 and 2024 was $2.0 million and $3.0 million, respectively. The accelerated depreciation related to rental product held for sale was $5.7 million , $4.9 million, and $6.9 million for the years ended January 31, 2025, 2024, and 2023, respectively. The accelerated depreciation is presented on the consolidated statements of operations within Rental product depreciation and revenue share. When rental product is liquidated, the Company records the gain or loss calculated as proceeds, net of the remaining salvage value and costs to sell, within general and administrative expenses on the consolidated statement of operations. The gain or loss from the liquidation of rental product is included as an adjustment to reconcile net loss to net cash used by operating activities in the consolidated statements of cash flows. The purchases of rental product as well as the proceeds from the sale and liquidation of rental product are classified as cash flows from investing activities on the consolidated statements of cash flows because the predominant activity of the rental product purchased is to generate rental revenue and such classification is consistent with the classification of long-term asset activity. Proceeds from the liquidation of rental product, net of costs to sell, were $5.4 million, $4.6 million, and $8.8 million for the years ended January 31, 2025 , 2024, and 2023, respectively. Proceeds from the sale of rental product were $28.1 million , $23.3 million, and $17.9 million for the years ended January 31, 2025 , 2024, and 2023 , respectively. The Company mitigates residual value risk of its rental product primarily by utilizing specific cleaning, repair and restoration methods relying on its years of process know-how to maintain the condition of the rental product over its useful life, and by employing various in-house and third-party liquidation strategies to maximize liquidation value and overall return on rental product. The Company also utilizes technology in combination with its customer service department to recover rental items from delinquent customers. 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13% , 11%, and 9% of total revenue for the years ended January 31, 2025, 2024, and 2023,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issued new gift cards during the year ended January 31, 2025. The new gift cards issued during the year were immaterial to the Company’s consolidated financial statements. During the years ended January 31, 2024 and 2023, the Company did not issue any new gift cards but customers were able to redeem gift cards sold in previous years. The C ompany recognizes a liability at the time a gift card or customer credit is issued, and revenue is recognized upon redemption of the gift card or credit. The Company’s gift card liability is presented within Accrued expenses and other current liabilities on the Consolidated Balance Sheets and the Company’s customer credit liability is presented on the Consolidated Balance Sheets. During the year ended January 31, 2025, $1.1 million of credits included in the customer credit liability as of January 31, 2024 were redeemed. Gift cards and customer credit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gift cards and credits when the Company has any legal obligation to remit such credits to government authorities in relevant jurisdictions. 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or paus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increased from two months prior to the rental start date beginning in June 2024) and the customer’s payment form is charged upon order confirmation. The Company defers recognizing the fees and any related promotions for a-la-carte rentals until the date of delivery, and then recognizes those fees ratably over the four The Company accrues for credits and refunds issued subsequent to the balance sheet date that relate to rentals prior to the balance sheet date. These amounts were not material as of January 31, 2025 and 2024 . For lessors, ASC 842 provides a practical expedient to elect not to evaluate whether certain sales taxes and other similar taxes imposed by a governmental authority on a specific lease revenue-producing transaction are the primary obligation of the lessor as owner of the underlying leased asset. This practical expedient was applied by the Company and it excludes these taxes from the measurement of lease revenue and the associated expense. Additionally, the Company has elected the practical expedient under ASC 842 to not separate nonlease components from associated lease components for all asset classes. The Company considers the rental product as the lease component and shipping services performed during the lease term as nonlease components. 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receivables, assets or liabilities with respect to other revenue as of January 31, 2025 and 2024 . From time to time, other revenue may include revenue generated from pilots and other growth initiatives which may cause quarterly fluctuations in the Other revenue line. Lease - Lessee Accounting Refer to the Subscription and Reserve Rental Revenue section above for the Company’s accounting policy related to lessor accounting. The Company determines whether a contract is or contains a lease at contract inception. Right-of-use (“ROU”) assets and lease liabilities are measured and recognized at the lease commencement date based on the present value of lease payments over the expected lease term. As most of the Company’s leases do not provide an implicit rate, the Company uses its IBR as of the effective date or the commencement date of the lease, whichever is later, to determine the present value of lease payments. The Company considers its credit risk, term of the lease, total lease payments and adjusts for the impacts of collateral, as necessary, when calculating its IBR. Lease payments are based on fixed amounts explicit in the lease agreements. Certain real estate leases include payments at variable amounts based on operating expenses of the lessor, such as common area charges, real estate taxes and insurance. Most equipment leases include variable sales tax payments based on state sales tax rates. Additionally, the Company procures a portion of its rental product from brand partners under revenue share arrangements, which are considered variable lease payments. See Note 5 – Leases – Lessee Accounting for additional details. For lessees, the guidance provides a practical expedient, by class of underlying asset, to elect a combined single lease component presentation. This practical expedient was applied by the Company as a lessee to all asset classes. With respect to ROU assets, operating lease ROU assets are presented as a separate line item on the Company’s Consolidated Balance Sheets, while finance lease ROU assets are included in Fixed assets, net on the Consolidated Balance Sheets. With respect to lease liabilities, operating lease liabilities are presented as separate line items, while finance lease liabilities are included in Accrued expenses and other current liabilities and Other liabilities on the Consolidated Balance Sheets, based on the remaining term of the underlying lease agreements. The Company does not recognize ROU assets or lease liabilities for short-term leases (i.e., those with a term of twelve months or less) and recognizes the related lease expense on a straight-line basis over the lease term, as applicable. Fixed and Intangible Assets, Net Fixed and intangible assets are stated at cost less accumulated depreciation and amortization. Depreciation and amortization of fixed and intangible assets are calculated on a straight-line basis over the estimated useful lives of the assets. 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 The Company capitalizes third-party and internally-developed software costs in connection with its proprietary systems and its enterprise resource planning system that are incurred during the application development stage. Costs related to preliminary project activities and post implementation operating activities are expensed as incurred. Prepaid Expenses and Other Current Assets Prepaid expenses and other current assets consist primarily of accounts receivable, net, interest receivable, prepaid insurance, prepaid technology expenses and prepaid taxes. Other Assets Other assets consist primarily of capitalized implementation costs incurred in cloud computing arrangements and deposits for periods that exceed one year from the balance sheet date. Expenses Fulfillment Fulfillment expenses consist of fulfillment costs to receive, process and fulfill customer orders, including fulfillment labor payroll and related costs, third-party shipping expenses, cost of packaging materials, cleaning expenses, and other fulfillment related costs. Technology Technology expenses consist of technology payroll and related costs, professional services, and third-party software and license fees. Marketing Marketing expenses include online and mobile marketing, search engine optimization and email costs, marketing payroll and related expenses, agency fees, printed collateral, consumer research, and other related costs. Advertising costs amounted to $25.4 million, $28.5 million, and $30.7 million for the years ended January 31, 2025, 2024, and 2023, respectively. Costs associated with advertising campaigns are expensed when the advertising first appears in the media, and other advertising costs are expensed as incurred. General and Administrative General and administrative expenses are comprised of all other employee payroll and related expenses, including customer service costs, occupancy costs (including warehouse-related), professional services, credit card fees, general warehouse and corporate expenses, and other administrative costs. Rental Product Depreciation and Revenue Share Rental product depreciation and revenue share expenses are comprised of depreciation and write-offs of rental product, and payments under revenue share arrangements with brand partners. Other Depreciation and Amortization Other depreciation and amortization expenses are comprised of depreciation and amortization amounts for fixed assets, intangible assets, and financing right-of-use assets. The classification of expenses varies across industries. Accordingly, the Company’s categories of expenses may not be comparable to those of other companies. Share-Based Compensation The Company recognizes all employee share-based compensation as an expense in the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 initial public offering (“IPO”) is based on the closing price of the common stock on the date of grant as reported on Nasdaq. Upon grant of awards, the Company also estimates an amount of forfeitures that will occur prior to vesting. There were no stock options granted during the years ended January 31, 2025 and 2024. The Company has granted two types of restricted stock units (“RSUs”). Prior to the Company’s IPO ,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 . Share-based compensation related to any remaining time-based service for these RSUs after the liquidity-based event is recorded over the remaining requisite service period. Post IPO, the Company has granted RSUs which vest upon satisfaction of time-based service conditions. The Company records share-based compensation expense for these RSUs on a straight-line basis over the requisite service period. See Note 13 – Share-based Compensation Plans for a description of the accounting for share-based awards. Interest Income and Expense Interest income and expense consist primarily of interest on the Company’s debt facility, debt discount amortization, and financing lease interest expense offset by interest income earned. The Company recognized interest and debt discount amortization expense of $27.2 million, $38.9 million, and $38.7 million for the years ended January 31, 2025, 2024, and 2023, respectively.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a valuation allowance for any tax benefits for which future realization is uncertain. The effect on deferred tax assets and liabilities of a change in tax rates is recognized in income in the period that includes the enactment date. The Company recognizes interest and penalties related to unrecognized tax benefits in income tax expense. The Company recognizes the effect of income tax positions only if those positions are more likely than not to be sustained. Recognized income tax positions are measured at the amount that is greater than 50% likely of being realized. Changes in recognition or measurement are reflected in the period in which the change in judgment occurs. The Financial Accounting Standards Board (“FASB”) Staff Q&amp;A Topic No. 5, Accounting for Global Intangible Low-Taxed Income (“GILTI”), states that an entity can make an accounting policy election to either recognize deferred taxes for temporary differences that are expected to reverse as GILTI in future years or provide for the tax expense related to GILTI resulting from those items in the year the tax is incurred. The Company has elected to recognize the resulting tax on GILTI as a period expense in the period the tax is incurred. Long-Lived Asset Impairment Long-lived assets, such as rental product, fixed assets, intangible assets, and right-of-use lease assets, are reviewed for impairment triggers when events or changes in circumstances indicate the carrying value of such assets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necessary. During the years ended January 31, 2025 and 2024, the Company evaluated whether events or circumstances had changed such that it would indicate it is more likely than not that the carrying value of its long-lived assets may not be recoverable (triggering event). Given the Company’s stock price decline during the fourth quarter of fiscal year 2024 and the third quarter of fiscal year 2023, the Company concluded a triggering event had occurred and performed an impairment analysis of its long-lived asset groups as of January 31, 2025 and October 31, 2023. As of January 31, 2025, the Company’s long-lived asset groups consist of its sole reporting unit and the ROU asset related to the subleased ninth floor of its corporate headquarters in Brooklyn, NY. In connection with the commencement of the sublease in December 2024, the Company concluded the ROU asset for the subleased ninth floor to be its own asset group. Refer to Note 5 - Leases – Lessee Accounting for further details. The Company performed a quantitative assessment using the undiscounted future cash flows expected to be generated by the use and/or eventual disposition for each of the Company’s long-lived asset groups. The assessment for the Company’s sole reporting unit included consideration of key factors including projected enterprise cash flows, market capitalization and the fair value of the Company’s debt facility. The assessment for the ninth floor sublease of the Company’s corporate headquarters in Brooklyn, NY included consideration of the undiscounted future cash flows expected to be generated by the sublease. Based on the quantitative assessments, the undiscounted cash flows expected to be generated by the use and/or eventual disposition, as applicable, of the Company’s long-lived assets exceeded their carrying values. Therefore, no impairment was recognized as a result of these analyses for the years ended January 31, 2025 and 2024. In connection with the January 2024 restructuring plan as described in Note 4, Restructuring and Related Charges, the Company recorded asset impairment charges of $1.1 million during the year ended January 31, 2024 related to the discontinuation of a software implementation project. In connection with the September 2022 restructuring plan as described in Note 4, Restructuring and Related Charges, the Company recorded asset impairment charges of $5.3 million during the year ended January 31, 2023. These asset impairment charges consisted of a $4.9 million write-off of fixed assets and a $0.4 million write-off of accrued expenses, both relating to the discontinuation of two warehouse operations projects. Net Loss per Share Attributable to Common Stockholders The Company computes net loss per share attributable to common stockholders under the two-class method required for multiple classes of common stock and participating securities.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giving effect to all potentially dilutive securities outstanding for the period. For purposes of this calculation, stock options to purchase common stock, warrants to purchase common stock, and RSUs are considered potentially dilutive securities but have been excluded from the calculation of diluted net loss per share attributable to common stockholders as their effect is anti-dilutive. The shares of common stock associated with the equity-classified common stock warrants with an exercise price of $0.01 were considered outstanding for the purposes of computing basic and diluted net loss per share attributable to common stockholders because the shares could be issued for little or no consideration, were fully vested, and were exercisable after the original issuance date. Commitments and Contingencies Liabilities for loss contingencies arising from claims, assessments, litigation, and other sources are recorded when it is probable that a liability has been incurred and the amount can be reasonably estimated. Legal costs incurred in connection with loss contingencies are expensed as incurred. Foreign Currency The functional currency of the Subsidiary is the U.S. dollar, which is the functional currency of the Company. The local currency of the Subsidiary is the euro. Monetary assets and liabilities of the Subsidiary are remeasured at the rate of exchange in effect on the balance sheet date; income and expenses are remeasured at the average exchange rates throughout the year. The related remeasurement adjustments are included in general and administrative expenses in the consolidated statements of operations. Recently Issued and Adopted Accounting Pronouncements Recently Adopted Accounting Pronouncements Segment Reporting (Topic 280): Improvements to Reportable Segment Disclosures In November 2023, the FASB issued ASU 2023-07, Segment Reporting (Topic 280): Improvements to Reportable Segment Disclosures , to improve reportable segment disclosure requirements primarily through enhanced disclosures about significant segment expenses. This standard is effective for fiscal years beginning after December 15, 2023, and interim periods in fiscal years beginning after December 15, 2024. The ASU must be applied retrospectively for all periods presented in the financial statements. Early adoption is permitted. The Company adopted this standard during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23:06Z</dcterms:created>
  <dcterms:modified xmlns:dcterms="http://purl.org/dc/terms/" xmlns:xsi="http://www.w3.org/2001/XMLSchema-instance" xsi:type="dcterms:W3CDTF">2025-04-15T20:23:08Z</dcterms:modified>
</cp:coreProperties>
</file>